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Note 1 - Organization and Basis"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Leases" sheetId="9" state="visible" r:id="rId9"/>
    <sheet xmlns:r="http://schemas.openxmlformats.org/officeDocument/2006/relationships" name="Note 5 - Notes Payable" sheetId="10" state="visible" r:id="rId10"/>
    <sheet xmlns:r="http://schemas.openxmlformats.org/officeDocument/2006/relationships" name="Note 6 - Notes Payable, Related" sheetId="11" state="visible" r:id="rId11"/>
    <sheet xmlns:r="http://schemas.openxmlformats.org/officeDocument/2006/relationships" name="Note 7 - Convertible Notes Paya" sheetId="12" state="visible" r:id="rId12"/>
    <sheet xmlns:r="http://schemas.openxmlformats.org/officeDocument/2006/relationships" name="Note 8 - Stockholders' Equity" sheetId="13" state="visible" r:id="rId13"/>
    <sheet xmlns:r="http://schemas.openxmlformats.org/officeDocument/2006/relationships" name="Note 9 - Business Combination" sheetId="14" state="visible" r:id="rId14"/>
    <sheet xmlns:r="http://schemas.openxmlformats.org/officeDocument/2006/relationships" name="Note 10 - Industry Segments" sheetId="15" state="visible" r:id="rId15"/>
    <sheet xmlns:r="http://schemas.openxmlformats.org/officeDocument/2006/relationships" name="Note 11 - Derivative Liabilitie" sheetId="16" state="visible" r:id="rId16"/>
    <sheet xmlns:r="http://schemas.openxmlformats.org/officeDocument/2006/relationships" name="Note 12 - Subsequent Events"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4 - Leases_ Schedule of Fu" sheetId="45" state="visible" r:id="rId45"/>
    <sheet xmlns:r="http://schemas.openxmlformats.org/officeDocument/2006/relationships" name="Note 4 - Leases_ Lessee, Operat" sheetId="46" state="visible" r:id="rId46"/>
    <sheet xmlns:r="http://schemas.openxmlformats.org/officeDocument/2006/relationships" name="Note 5 - Notes Payable_ Schedul" sheetId="47" state="visible" r:id="rId47"/>
    <sheet xmlns:r="http://schemas.openxmlformats.org/officeDocument/2006/relationships" name="Note 5 - Notes Payable_ Future " sheetId="48" state="visible" r:id="rId48"/>
    <sheet xmlns:r="http://schemas.openxmlformats.org/officeDocument/2006/relationships" name="Note 6 - Notes Payable, Relat49" sheetId="49" state="visible" r:id="rId49"/>
    <sheet xmlns:r="http://schemas.openxmlformats.org/officeDocument/2006/relationships" name="Note 7 - Convertible Notes Pa50" sheetId="50" state="visible" r:id="rId50"/>
    <sheet xmlns:r="http://schemas.openxmlformats.org/officeDocument/2006/relationships" name="Note 7 - Convertible Notes Pa51" sheetId="51" state="visible" r:id="rId51"/>
    <sheet xmlns:r="http://schemas.openxmlformats.org/officeDocument/2006/relationships" name="Note 8 - Stockholders' Equity_ " sheetId="52" state="visible" r:id="rId52"/>
    <sheet xmlns:r="http://schemas.openxmlformats.org/officeDocument/2006/relationships" name="Note 9 - Business Combination_ " sheetId="53" state="visible" r:id="rId53"/>
    <sheet xmlns:r="http://schemas.openxmlformats.org/officeDocument/2006/relationships" name="Note 9 - Business Combination54" sheetId="54" state="visible" r:id="rId54"/>
    <sheet xmlns:r="http://schemas.openxmlformats.org/officeDocument/2006/relationships" name="Note 9 - Business Combination55" sheetId="55" state="visible" r:id="rId55"/>
    <sheet xmlns:r="http://schemas.openxmlformats.org/officeDocument/2006/relationships" name="Note 10 - Industry Segments_ Sc" sheetId="56" state="visible" r:id="rId56"/>
    <sheet xmlns:r="http://schemas.openxmlformats.org/officeDocument/2006/relationships" name="Note 11 - Derivative Liabilit57" sheetId="57" state="visible" r:id="rId57"/>
    <sheet xmlns:r="http://schemas.openxmlformats.org/officeDocument/2006/relationships" name="Note 11 - Derivative Liabilit58" sheetId="58" state="visible" r:id="rId58"/>
    <sheet xmlns:r="http://schemas.openxmlformats.org/officeDocument/2006/relationships" name="Note 11 - Derivative Liabilit59" sheetId="59" state="visible" r:id="rId59"/>
    <sheet xmlns:r="http://schemas.openxmlformats.org/officeDocument/2006/relationships" name="Note 2 - Summary of Significa60" sheetId="60" state="visible" r:id="rId60"/>
    <sheet xmlns:r="http://schemas.openxmlformats.org/officeDocument/2006/relationships" name="Note 2 - Summary of Significa61" sheetId="61" state="visible" r:id="rId61"/>
    <sheet xmlns:r="http://schemas.openxmlformats.org/officeDocument/2006/relationships" name="Note 2 - Summary of Significa62" sheetId="62" state="visible" r:id="rId62"/>
    <sheet xmlns:r="http://schemas.openxmlformats.org/officeDocument/2006/relationships" name="Note 2 - Summary of Significa63" sheetId="63" state="visible" r:id="rId63"/>
    <sheet xmlns:r="http://schemas.openxmlformats.org/officeDocument/2006/relationships" name="Note 2 - Summary of Significa64" sheetId="64" state="visible" r:id="rId64"/>
    <sheet xmlns:r="http://schemas.openxmlformats.org/officeDocument/2006/relationships" name="Note 2 - Summary of Significa65" sheetId="65" state="visible" r:id="rId65"/>
    <sheet xmlns:r="http://schemas.openxmlformats.org/officeDocument/2006/relationships" name="Note 2 - Summary of Significa66" sheetId="66" state="visible" r:id="rId66"/>
    <sheet xmlns:r="http://schemas.openxmlformats.org/officeDocument/2006/relationships" name="Note 2 - Summary of Significa67" sheetId="67" state="visible" r:id="rId67"/>
    <sheet xmlns:r="http://schemas.openxmlformats.org/officeDocument/2006/relationships" name="Note 2 - Summary of Significa68" sheetId="68" state="visible" r:id="rId68"/>
    <sheet xmlns:r="http://schemas.openxmlformats.org/officeDocument/2006/relationships" name="Note 2 - Summary of Significa69" sheetId="69" state="visible" r:id="rId69"/>
    <sheet xmlns:r="http://schemas.openxmlformats.org/officeDocument/2006/relationships" name="Note 4 - Leases_ Schedule of 70" sheetId="70" state="visible" r:id="rId70"/>
    <sheet xmlns:r="http://schemas.openxmlformats.org/officeDocument/2006/relationships" name="Note 4 - Leases (Details)" sheetId="71" state="visible" r:id="rId71"/>
    <sheet xmlns:r="http://schemas.openxmlformats.org/officeDocument/2006/relationships" name="Note 4 - Leases_ Lessee, Oper72" sheetId="72" state="visible" r:id="rId72"/>
    <sheet xmlns:r="http://schemas.openxmlformats.org/officeDocument/2006/relationships" name="Note 5 - Notes Payable_ Sched73" sheetId="73" state="visible" r:id="rId73"/>
    <sheet xmlns:r="http://schemas.openxmlformats.org/officeDocument/2006/relationships" name="Note 5 - Notes Payable_ Futur74" sheetId="74" state="visible" r:id="rId74"/>
    <sheet xmlns:r="http://schemas.openxmlformats.org/officeDocument/2006/relationships" name="Note 6 - Notes Payable, Relat75" sheetId="75" state="visible" r:id="rId75"/>
    <sheet xmlns:r="http://schemas.openxmlformats.org/officeDocument/2006/relationships" name="Note 7 - Convertible Notes Pa76" sheetId="76" state="visible" r:id="rId76"/>
    <sheet xmlns:r="http://schemas.openxmlformats.org/officeDocument/2006/relationships" name="Note 7 - Convertible Notes Pa77" sheetId="77" state="visible" r:id="rId77"/>
    <sheet xmlns:r="http://schemas.openxmlformats.org/officeDocument/2006/relationships" name="Note 8 - Stockholders' Equity (" sheetId="78" state="visible" r:id="rId78"/>
    <sheet xmlns:r="http://schemas.openxmlformats.org/officeDocument/2006/relationships" name="Note 8 - Stockholders' Equity79" sheetId="79" state="visible" r:id="rId79"/>
    <sheet xmlns:r="http://schemas.openxmlformats.org/officeDocument/2006/relationships" name="Note 9 - Business Combination (" sheetId="80" state="visible" r:id="rId80"/>
    <sheet xmlns:r="http://schemas.openxmlformats.org/officeDocument/2006/relationships" name="Note 9 - Business Combination81" sheetId="81" state="visible" r:id="rId81"/>
    <sheet xmlns:r="http://schemas.openxmlformats.org/officeDocument/2006/relationships" name="Note 9 - Business Combination82" sheetId="82" state="visible" r:id="rId82"/>
    <sheet xmlns:r="http://schemas.openxmlformats.org/officeDocument/2006/relationships" name="Note 9 - Business Combination83" sheetId="83" state="visible" r:id="rId83"/>
    <sheet xmlns:r="http://schemas.openxmlformats.org/officeDocument/2006/relationships" name="Note 10 - Industry Segments_ 84" sheetId="84" state="visible" r:id="rId84"/>
    <sheet xmlns:r="http://schemas.openxmlformats.org/officeDocument/2006/relationships" name="Note 11 - Derivative Liabilit85" sheetId="85" state="visible" r:id="rId85"/>
    <sheet xmlns:r="http://schemas.openxmlformats.org/officeDocument/2006/relationships" name="Note 11 - Derivative Liabilit86" sheetId="86" state="visible" r:id="rId86"/>
    <sheet xmlns:r="http://schemas.openxmlformats.org/officeDocument/2006/relationships" name="Note 11 - Derivative Liabilit87" sheetId="87" state="visible" r:id="rId87"/>
    <sheet xmlns:r="http://schemas.openxmlformats.org/officeDocument/2006/relationships" name="Note 11 - Derivative Liabilit88" sheetId="88" state="visible" r:id="rId88"/>
  </sheets>
  <definedNames/>
  <calcPr calcId="124519" fullCalcOnLoad="1"/>
</workbook>
</file>

<file path=xl/sharedStrings.xml><?xml version="1.0" encoding="utf-8"?>
<sst xmlns="http://schemas.openxmlformats.org/spreadsheetml/2006/main" uniqueCount="523">
  <si>
    <t>Document and Entity Information - shares</t>
  </si>
  <si>
    <t>6 Months Ended</t>
  </si>
  <si>
    <t>Jun. 30, 2018</t>
  </si>
  <si>
    <t>Aug. 17, 2018</t>
  </si>
  <si>
    <t>Entity Registrant Name</t>
  </si>
  <si>
    <t>Alpine 4 Technologies Ltd.</t>
  </si>
  <si>
    <t>Document Type</t>
  </si>
  <si>
    <t>10-Q</t>
  </si>
  <si>
    <t>Document Period End Date</t>
  </si>
  <si>
    <t>Jun. 30,
		2018</t>
  </si>
  <si>
    <t>Trading Symbol</t>
  </si>
  <si>
    <t>alpp</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mmon Class A</t>
  </si>
  <si>
    <t>Entity Common Stock, Shares Outstanding</t>
  </si>
  <si>
    <t>Common Class C</t>
  </si>
  <si>
    <t>CONSOLIDATED BALANCE SHEET - USD ($)</t>
  </si>
  <si>
    <t>Dec. 31, 2017</t>
  </si>
  <si>
    <t>CURRENT ASSETS:</t>
  </si>
  <si>
    <t>Cash</t>
  </si>
  <si>
    <t>Accounts receivable, net</t>
  </si>
  <si>
    <t>Inventory</t>
  </si>
  <si>
    <t>Capitalized contract costs</t>
  </si>
  <si>
    <t>Prepaid expenses and other current assets</t>
  </si>
  <si>
    <t>Total current assets</t>
  </si>
  <si>
    <t>Property and equipment, net</t>
  </si>
  <si>
    <t>Intangible asset, net</t>
  </si>
  <si>
    <t>Goodwill</t>
  </si>
  <si>
    <t>Other non-current assets</t>
  </si>
  <si>
    <t>Total non-current assets</t>
  </si>
  <si>
    <t>TOTAL ASSETS</t>
  </si>
  <si>
    <t>CURRENT LIABILITIES:</t>
  </si>
  <si>
    <t>Accounts payable</t>
  </si>
  <si>
    <t>Accrued expenses</t>
  </si>
  <si>
    <t>Deferred Revenue, current portion</t>
  </si>
  <si>
    <t>Derivative liabilities</t>
  </si>
  <si>
    <t>Deposits</t>
  </si>
  <si>
    <t>Notes payable, current portion</t>
  </si>
  <si>
    <t>Notes payable, related parties, current portion</t>
  </si>
  <si>
    <t>Convertible notes payable, current portion, net of discount of $310,848 and $79,630</t>
  </si>
  <si>
    <t>Financing lease obligation, current portion</t>
  </si>
  <si>
    <t>Total current liabilities</t>
  </si>
  <si>
    <t>NON-CURRENT LIABILITIES:</t>
  </si>
  <si>
    <t>Notes payable, net of current portion</t>
  </si>
  <si>
    <t>Convertible notes payable, net of current portion</t>
  </si>
  <si>
    <t>Financing lease obligation, net of curent portion</t>
  </si>
  <si>
    <t>Deferred Revenue, non-current portion</t>
  </si>
  <si>
    <t>Deferred tax liability</t>
  </si>
  <si>
    <t>Total non-current liabilities</t>
  </si>
  <si>
    <t>TOTAL LIABILITIES</t>
  </si>
  <si>
    <t>REDEEMABLE COMMON STOCK</t>
  </si>
  <si>
    <t>Class A Common stock, $0.0001 par value, 0 and 379,403 shares issued and outstanding at June 30, 2018 (unaudited) and December 31, 2017, respectively</t>
  </si>
  <si>
    <t>STOCKHOLDERS' DEFICIT:</t>
  </si>
  <si>
    <t>Preferred stock, $0.0001 par value, 10,000,000 shares authorized,none issued and outstanding</t>
  </si>
  <si>
    <t xml:space="preserve"> </t>
  </si>
  <si>
    <t>Additional paid-in capital</t>
  </si>
  <si>
    <t>Accumulated deficit</t>
  </si>
  <si>
    <t>Total stockholders' deficit</t>
  </si>
  <si>
    <t>TOTAL LIABILITIES, REDEEMABLE COMMON STOCK AND STOCKHOLDERS' DEFICIT</t>
  </si>
  <si>
    <t>Class A Common Stock</t>
  </si>
  <si>
    <t>Common stock</t>
  </si>
  <si>
    <t>Class B Common Stock</t>
  </si>
  <si>
    <t>CONSOLIDATED BALANCE SHEETS PARENTHETICAL - USD ($)</t>
  </si>
  <si>
    <t>Debt Discount, Convertible Debt</t>
  </si>
  <si>
    <t>Class A Redeemable Common Stock par value</t>
  </si>
  <si>
    <t>Class A Redeemable Common Stock issued</t>
  </si>
  <si>
    <t>Class A Redeemable Common Stock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3 Months Ended</t>
  </si>
  <si>
    <t>Jun. 30, 2017</t>
  </si>
  <si>
    <t>CONSOLIDATED STATEMENT OF OPERATIONS</t>
  </si>
  <si>
    <t>Revenue</t>
  </si>
  <si>
    <t>Cost of revenue (exclusive of depreciation)</t>
  </si>
  <si>
    <t>Gross Profit</t>
  </si>
  <si>
    <t>Operating expenses:</t>
  </si>
  <si>
    <t>General and administrative expenses</t>
  </si>
  <si>
    <t>Depreciation</t>
  </si>
  <si>
    <t>Amortization</t>
  </si>
  <si>
    <t>Loss on sale of property and equipment</t>
  </si>
  <si>
    <t>Total operating expenses</t>
  </si>
  <si>
    <t>Loss from operations</t>
  </si>
  <si>
    <t>Other expenses</t>
  </si>
  <si>
    <t>Interest expense</t>
  </si>
  <si>
    <t>Change in value of derivative liabilities</t>
  </si>
  <si>
    <t>Gain on extinguishment of debt</t>
  </si>
  <si>
    <t>Other (income)</t>
  </si>
  <si>
    <t>Total other expenses</t>
  </si>
  <si>
    <t>Loss before income tax</t>
  </si>
  <si>
    <t>Income tax expense</t>
  </si>
  <si>
    <t>Net loss</t>
  </si>
  <si>
    <t>Weighted average shares outstanding :</t>
  </si>
  <si>
    <t>Weighted average shares outstanding: Basic</t>
  </si>
  <si>
    <t>Weighted average shares outstanding: Diluted</t>
  </si>
  <si>
    <t>Loss per share</t>
  </si>
  <si>
    <t>Loss per share: Basic</t>
  </si>
  <si>
    <t>Loss per share: Diluted</t>
  </si>
  <si>
    <t>CONSOLIDATED STATEMENT OF CASH FLOWS - USD ($)</t>
  </si>
  <si>
    <t>OPERATING ACTIVITIES:</t>
  </si>
  <si>
    <t>Adjustments to reconcile net loss to net cash used in operating activities:</t>
  </si>
  <si>
    <t>Employee stock compensation</t>
  </si>
  <si>
    <t>Stock issued for services</t>
  </si>
  <si>
    <t>Amortization of debt issuance</t>
  </si>
  <si>
    <t>Amortization of debt discounts</t>
  </si>
  <si>
    <t>Change in current assets and liabilities:</t>
  </si>
  <si>
    <t>Change in Accounts receivable</t>
  </si>
  <si>
    <t>Change in Inventory</t>
  </si>
  <si>
    <t>Change in Prepaids</t>
  </si>
  <si>
    <t>Change in Accounts payable</t>
  </si>
  <si>
    <t>Change in Accrued expenses</t>
  </si>
  <si>
    <t>Change in Deferred tax</t>
  </si>
  <si>
    <t>Change in Deferred revenue</t>
  </si>
  <si>
    <t>Net cash used in operating activities</t>
  </si>
  <si>
    <t>INVESTING ACTIVITIES:</t>
  </si>
  <si>
    <t>Capital expenditures</t>
  </si>
  <si>
    <t>Proceeds from sale of property and equipment</t>
  </si>
  <si>
    <t>Acquisition, net of cash acquired</t>
  </si>
  <si>
    <t>Net cash provided by (used in) investing activities</t>
  </si>
  <si>
    <t>FINANCING ACTIVITIES:</t>
  </si>
  <si>
    <t>Proceeds from issuances of notes payable, related party</t>
  </si>
  <si>
    <t>Proceeds from issuances of notes payable, non-related party</t>
  </si>
  <si>
    <t>Repayments of notes payable, non-related party</t>
  </si>
  <si>
    <t>Proceeds from line of credit, net</t>
  </si>
  <si>
    <t>Repayments of notes payable, related party</t>
  </si>
  <si>
    <t>Proceeds from convertible notes payable</t>
  </si>
  <si>
    <t>Repayments of convertible notes</t>
  </si>
  <si>
    <t>Proceeds from the sale of common stock</t>
  </si>
  <si>
    <t>Proceeds from sale leaseback transaction</t>
  </si>
  <si>
    <t>Cash paid on financing and cash lease obligations</t>
  </si>
  <si>
    <t>Net cash provided by financing activities</t>
  </si>
  <si>
    <t>NET INCREASE (DECREASE) IN CASH AND RESTRICTED CASH</t>
  </si>
  <si>
    <t>CASH AND RESTRICTED CASH, BEGINNING BALANCE</t>
  </si>
  <si>
    <t>CASH AND RESTRICTED CASH, ENDING BALANCE</t>
  </si>
  <si>
    <t>CASH PAID FOR:</t>
  </si>
  <si>
    <t>Interest</t>
  </si>
  <si>
    <t>Income taxes</t>
  </si>
  <si>
    <t>SUPPLEMENTAL DISCLOSURE OF NON-CASH FINANCING ACTIVITIES:</t>
  </si>
  <si>
    <t>Common stock issued for convertible note payable and accrued interest</t>
  </si>
  <si>
    <t>Common stock issued for convertible note discount</t>
  </si>
  <si>
    <t>Debt discount due to derivative liabilities</t>
  </si>
  <si>
    <t>Issuance of convertible note for acquisitions</t>
  </si>
  <si>
    <t>Issuance of note payable for acquisitions</t>
  </si>
  <si>
    <t>Notes payable and redeemable common stock restructuring (see Note 9)</t>
  </si>
  <si>
    <t>Issuance of warrants for acquisition</t>
  </si>
  <si>
    <t>Issuance of redeemable common stock for acquisition</t>
  </si>
  <si>
    <t>Debt discount from convertible note payable</t>
  </si>
  <si>
    <t>Note 1 - Organization and Basis of Presentation</t>
  </si>
  <si>
    <t>Notes</t>
  </si>
  <si>
    <t>Note 1  Organization and Basis of Presentation The unaudited financial statements were prepared by Alpine 4 Technologies Ltd.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April 17, 2018. The results for the three and six months ended June 30, 2018, are not necessarily indicative of the results to be expected for the year ending December 31, 2018. Description of Business The Company was incorporated under the laws of the State of Delaware on April 22, 2014. The Company was formed to serve as a vehicle to affect an asset acquisition, merger, exchange of capital stock, or other business combination with a domestic or foreign business. The Company is a technology holding company owning four companies (ALTIA, LLC; Quality Circuit Assembly, Inc. ("QCA"); Venture West Energy Services (VWES) (formerly Horizon Well Testing, LLC); and American Precision Fabricators, Inc., an Arkansas corporation (APF). On April 5, 2018, the Company acquired 100% of the outstanding shares of APF (see Note 9).</t>
  </si>
  <si>
    <t>Note 2 - Summary of Significant Accounting Policies</t>
  </si>
  <si>
    <t>Note 2 - Summary of Significant Accounting Policies Principles of consolidation The consolidated financial statements include the accounts of the Company and its wholly owned subsidiaries as of June 30, 2018, and December 31, 2017. Significant intercompany balances and transactions have been eliminated. Basis of presentation The accompanying financial statements present the balance sheets, statements of operations, stockholders' deficit and cash flows of the Company. The financial statements have been prepared in accordance with U.S. GAAP.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Reclassification Certain prior year amounts have been reclassified to conform to the current period presentation. These reclassifications had no impact on net earnings and financial position. Advertising Advertising costs are expensed when incurred. All advertising takes place at the time of expense. We have no long-term contracts for advertising. Advertising expense for all periods presented were not significant. Cash Cash and cash equivalents consist of cash and short-term investments with original maturities of less than 90 days. As of June 30, 2018, and December 31, 2017, the Company had no cash equivalents. The following table provides a reconciliation of cash and restricted cash reported within the accompanying consolidated balance sheets that sum to the total of the same such amounts shown in the consolidated statements of cash flows. June 30, 2018 (Unaudited) June 30, 2017 (Unaudited) Cash $ 329,437 $ 30,052 Restricted cash included in other non-current assets 207,311 308,891 Total cash and restricted cash shown in statement of cash flows $ 536,748 $ 338,943 Major Customers The Company had two customers that made up 20% and 11%, respectively, of accounts receivable as of June 30, 2018. The Company had two customers that made up 41% and 13%, respectively, of accounts receivable as of December 31, 2017. For the three months ended June 30, 2018, the Company had two customers that made up 24% and 10%, respectively, of total revenues. For the six months ended June 30, 2018, the Company had one customer that made up 23% of total revenues. For the three months ended June 30, 2017, the Company had one customer that made up approximately 38% of total revenues. For the six months ended June 30, 2017, the Company had one customer that made up approximately 35% of total revenue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June 30, 2018 (unaudited), and December 31, 2017, allowance for bad debt was $21,210 and $18,710, respectively. Inventory Inventory is valued at the lower of the inventory's cost (weighted average basis) or market. Management compares the cost of inventory with its market value and an allowance is made to write down inventory to market value, if lower. Inventory is segregated into four areas, raw materials, WIP, finished goods, and In-Transit. Below is a breakdown of how much inventory was in each area as of June 30, 2018 (unaudited), and December 31, 2017: June 30, 2018 (Unaudited) December 31, 2017 Raw materials $ 837,615 $ 577,259 WIP 1,137,070 440,586 Finished goods 280,875 161,310 In Transit - 33,391 $ 2,255,560 $ 1,212,546 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10 to 20 year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During the six months ended June 30, 2018 (unaudited), the Company sold automobiles and trucks with a book value of $586,190 for $229,257 of proceeds, resulting in a loss on disposal of $356,933 which is reflected in the Companys operating expenses for the six months ended June 30, 2018. Property and equipment consisted of the following as of June 30, 2018 (unaudited), and December 31, 2017: June 30, 2018 (Unaudited) December 31, 2017 Automobiles and trucks $ 591,028 $ 1,208,935 Machinery and equipment 5,918,496 4,454,466 Office furniture and fixtures 40,668 7,056 Building 5,795,000 3,945,952 Land - 126,347 Leasehold improvements 294,524 294,524 Less: Accumulated depreciation (1,185,937) (838,893) $ 11,453,779 $ 9,198,387 Purchased Intangibles and Other Long-Lived Assets The Company amortizes intangible assets with finite lives over their estimated useful lives, which range between five and fifteen years as follows: Customer List 15 years Non-compete agreements 15 years Software development 5 years Intangible assets consisted of the following as of June 30, 2018 (unaudited), and December 31, 2017: June 30, 2018 (Unaudited) December 31, 2017 Software $ 278,474 $ 278,474 Noncompete 100,000 100,000 Customer lists 531,187 531,187 Less: Accumulated amortization (194,744) (157,039) $ 714,917 $ 752,622 Other long-term assets consisted of the following as of June 30, 2018 (unaudited), and December 31, 2017: June 30, 2018 (Unaudited) December 31, 2017 Restricted Cash $ 207,311 $ 207,311 Deposits 56,631 50,927 Other 32,000 - $ 295,942 $ 258,238 Restricted cash consists of deposit account collateralizing letters of credit in favor of the counterparty in our lease financing obligation. Changes in restricted cash are reflected as financing activities because the cash is being used in conjunction with financing activities. Impairment of Long-Lived Assets The Company accounts for long-lived assets in accordance with the provisions of Financial Accounting Standards Board ("FASB") Accounting Standards Codification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all periods presented, there have been no impairment losses. 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June 30, 2018, and December 31, 2017, the reporting units with goodwill were QCA, VWES and APF The Company used qualitative factors according to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in any period presented. 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please see Note 11  Derivative Liabilities and Fair Value Measurements. Revenue Recognition On January 1, 2018, the Company adopted ASC Topic 606, Revenue from Contracts with Customers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the historic accounting under ASC Topic 605. The Company recorded a net increase to its opening accumulated deficit of $178,202 as of January 1, 2018 due to the cumulative impact of adopting ASC Topic 606, with the impact related to recognition of revenue and costs relating to the sales of the 6 th th Revenues under ASC Topic 606 are recognized when the promised goods or services are transferred to customers, in an amount that reflects the consideration to which the Company expects to be entitled to in exchange for those goods or services. The following is a summary of the revenue recognition policy for each of the Companys subsidiaries. ALTIA Revenues recorded by ALTIA relate primarily to the Companys 6 th QCA QCA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VWES VWES performs water transfer services and well testing for the oil and gas industry. Revenue is recognized over time as services under the contracts are completed. APF APF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 Stock-based compensation The Company accounts for equity instruments issued in exchange for the receipt of goods or services from other than employees in accordance with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Related Party Disclosure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Recent Accounting Pronouncements In February 2016, the FASB issued ASU No. 2016-02, Leases (Topic 842) Leases (FAS 1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Note 3  Going Concern The accompanying financial statements have been prepared on a going concern basis. The working capital of the Company is currently negative and causes doubt of the ability for the Company to continue. The Company requires capital for its operational and marketing activities. The Company's ability to raise additional capital through the future issuances of common stock is unknown. The obtainment of additional financing, the successful development of the Company's plan of operations, and its ultimate transition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e going concern uncertainty, the Company has a three-fold plan to resolve these risks. First, the acquisitions of QCA, VWES, and APF have allowed for an increased level of cash flow to the Company. Second, the Company is considering other potential acquisition targets that, like QCA, should increase income and cash flow to the Company. Third, the Company plans to issue additional shares of common stock for cash and services during the next 12 months and has engaged professional service firms to provide advisory services in connection with that capital raise.</t>
  </si>
  <si>
    <t>Note 4 - Leases</t>
  </si>
  <si>
    <t xml:space="preserve">Note 4  Leases As of June 30, 2018, the future minimum capital lease and financing transaction payments, net of amortization of debt issuance costs, were as follows: Fiscal Year 2018 (remainder of) $ 357,508 2019 792,232 2020 811,073 2021 830,366 2022 850,122 Thereafter 9,664,220 Total 13,305,521 Less: Current capital leases and financing transaction (79,502) Less: imputed interest (4,942,752) Non-current capital leases and financing transaction $ 8,283,267 In 2016, the Company sold a building and used the money to purchase QCA. Because this is a financing transaction, the sale is recorded under "financing lease obligation" on the accompanying consolidated balance sheet and amortized over the 15-year term of the lease. The term of the lease has been extended through September 30, 2032 at a monthly rate of approximately $69,000. These payments are reflected in the table above. On April 5, 2018, the Company acquired APF (see Note 9). In order to fund a portion of the acquisition price, the Company simultaneously entered into a sale leaseback transaction with a third-party lender whereby the building acquired from APF was sold for $1,900,000, and leased back to the company for a period of 15 years at a monthly rate of $15,833, subject to an annual increase of 2% throughout the term of the lease. The Company had no gain or loss resulting from the sale of the property, and the resulting lease qualifies as a capital lease. As a result, the Company has capitalized the cost of the building and the resulting capital lease obligation liability of $1,900,000. The resulting capital lease obligation liability of $1,789,117 as of June 30, 2018 is reflected in financing lease obligation in the accompanying consolidated balance sheets. The payments related to this lease are reflected in the table above. A letter of credit of $1,000,000 is to be provided to the landlord in the above QCA financing lease obligation, of which $207,311 had been satisfied as of June 30, 2018. Operating Leases The Company has two non-cancellable operating leases as of June 30, 2018 for its locations in San Jose, California and Oklahoma City, Oklahoma. Approximate monthly rent obligations for these locations amount to $21,500 and $5,000 respectively. The Company also has an office it leases in Phoenix, Arizona on a month-to-month basis. VWES also rents certain equipment on a temporary basis to perform its services. The five-year minimum rent payments for each location are as follows Fiscal Year San Jose, CA Oklahoma City, OK Total 2018 (remainder of) $ 66,534 $ 15,000 $ 81,534 2019 274,118 35,000 309,118 2020 282,342 - 282,342 2021 290,812 - 290,812 Thereafter - - - Total $ 913,806 $ 50,000 $ 963,806 Rent expense for the three months ended June 30, 2018 and 2017 amounted to $362,327 and $88,500, respectively. Rent expense for the six months ended June 30, 2018 and 2017 amounted to $820,902 and $181,800, respectively. </t>
  </si>
  <si>
    <t>Note 5 - Notes Payable</t>
  </si>
  <si>
    <t xml:space="preserve">Note 5  Notes Payable During the year ended December 31, 2017, VWES secured a line of credit with a third-party lender, Crestmark. The line of credit is collateralized by VWES's outstanding accounts receivable, up to 85% with maximum draws of $2,000,000 and a variable interest rate. The Company also secured a five-year fixed rate (10.14%) term loan with Crestmark Equipment Finance for $1,872,392 which is collateralized by VWES's equipment. Both are guaranteed by the Company. In May 2018, APF also secured a line of credit with Crestmark, providing for borrowings up to $1,000,000 at a variable interest rate, collateralized by APFs outstanding accounts receivable. As of December 31, 2017, the Company had an outstanding term loan with a 30% interest rate of $10,000 which was repaid during the six months ended June 30, 2018. During the six months ended June 30, 2018, the Company borrowed an aggregate total of $149,000 in additional short-term notes payable bearing interest at 15% per annum with maturity dates of three months from the date of issuance. On February 22, 2018, the Company issued a $3,000,000 note payable under the Amended and Restated Secured Promissory Note with the seller of VWES (see Note 9). The note is secured by the assets of VWES and bears interest at 7% per annum and is due in semi-annual payments of $150,000 commencing on June 1, 2018, through June 1, 2020. On April 5, 2018, the Company issued two secured promissory notes in the aggregate principal amount of $1,950,000 (Secured APF Notes) as part of the consideration for the purchase of APF (see Note 9). The Secured APF Notes are secured by the equipment, customer accounts and intellectual property of the Company, and all of the products and proceeds from any of the assets of APF. The Secured APF Notes bear interest at 4.25% per annum and have aggregate monthly payments of $19,975 for the first 23 months, with a balloon payment due in April 2020 for the remaining principal and interest outstanding. On May 3, 2018, the Company entered into an equipment note with a lender for total borrowings of $630,750, which is secured by the equipment of APF. The note bears interest at 11.75% per annum and is payable in weekly payments of $3,795 commencing on the loan date through May 4, 2022. The outstanding balances for the loans were as follows: June 30, 2018 (Unaudited) December 31, 2017 Lines of credit, current portion[ES1] $ 3,069,982 $ 2,012,116 Equipment loans, current portion[ES2] 1,961,018 1,871,501 Term notes, current portion[ES3] 504,421 10,000 Total current 5,535,421 3,893,617 Long-term portion[ES4] 4,943,834 - Total notes payable $ 10,479,255 $ 3,893,617 Future scheduled maturities of outstanding notes payable from related parties are as follows: Year Ended December 31, 2018 (remainder of) 5,386,097 2019 604,329 2020 4,243,348 2021 178,607 2022 66,874 Total 10,479,255 </t>
  </si>
  <si>
    <t>Note 6 - Notes Payable, Related Parties</t>
  </si>
  <si>
    <t xml:space="preserve">Note 6  Notes Payable, Related Parties At June 30, 2018 (unaudited), and December 31, 2017, notes payable due to related parties consisted of the following: June 30, 2018 (Unaudited) December 31, 2017 Notes payable; non-interest bearing; due upon demand; unsecured $ 4,500 $ 4,500 Note payable; bearing interest at 3.33% per month for the first 90 days and 2.22% per month thereafter; due May 26, 2017; unsecured 43,500 43,500 Note payable; bearing interest at 8% per annum; due June 30, 2017; unsecured 7,500 7,500 Note payable to the seller of VWES; bearing interest at 1% per annum; due July 31, 2017; secured by assets of VWES. The amount was extinguished and replaced by Amended and Restated Secured Promissory Note on February 22, 2018 (see Note 9). - 300,000 Note payable; bearing at 30% per annum; due March 3, 2018; unsecured - 11,500 Note payable; bearing at 20% per annum; due April 28, 2018; unsecured 20,000 20,000 Series of notes payable, bearing interest at rates from 10% to 15% per annum, with maturity dates from April 2018 to July 2018, unsecured 125,000 - Total notes payable - related parties $ 200,500 $ 387,000 The above notes which are in default as of June 30, 2018, were due on demand by the lenders as of the date of this Report. </t>
  </si>
  <si>
    <t>Note 7 - Convertible Notes Payable</t>
  </si>
  <si>
    <t xml:space="preserve">Note 7  Convertible Notes Payable At June 30, 2018 (unaudited) and December 31, 2017, convertible notes payable consisted of the following: June 30, 2018 (Unaudited) December 31, 2017 Series of convertible notes payable issued prior to December 31, 2016, bearing interest at rates of 8% - 20% per annum, with due dates ranging from April 2016 through October 2017. The outstanding principal and interest balances are convertible into shares of Class A common stock at the option of the debt holder at an exercise price of $1 per share. $ 25,000 $ 40,000 Secured convertible notes payable issued to the sellers of QCA on April 1, 2016 for an aggregate of $2,000,000, bearing interest at 5% per annum, due in monthly payments starting on July 1, 2016 and due in full on July 1, 2019. The outstanding principal and interest balances are convertible after 12 months into Class A common stock at the option of the debt holder at a conversion price of $10 per share. 1,739,147 1,827,108 Secured convertible note payable issued to the seller of VWES on January 1, 2017 for an aggregate of $1,500,000, bearing interest at 5% per annum, due in full on July 1, 2018. The outstanding principal and interest balances are convertible after 12 months into Class A common stock at the option of the debt holder at a conversion price of $8.50 per share. The amount was extinguished and replaced by the Amended and Restated Secured Promissory Note (see Note 9). - 1,500,000 Series of convertible notes payable issued in January 2017, bearing interest at rates of 10% per annum, and due in January 2018. The outstanding principal and interest balances are convertible into shares of Class A common stock at the option of the debt holder at an exercise price of $1 per share. 10,000 30,000 On July 13, 2017, the Company entered into a variable convertible note for $43,000 with net proceeds of $40,000. The note is due April 30, 2018 and bears interest at 12% per annum. After 180 days, the note is convertible into shares of Class A common stock at a discount of 38% to the average of the three lowest trading closing prices of the stock for ten days prior to conversion. The Company can prepay the note up to 180 days prior to the due date, with the prepayment penalty ranging from 10% to 27% depending on when prepaid. - 43,000 On July 19, 2017, the Company entered into a variable convertible note for $115,000 with net proceeds of $107,000. The note is due January 21, 2018 and bears interest at 10% per annum. The note is immediately convertible to the Company's Class A common stock at a discount of 35% to the average of the three lowest trading closing prices of the stock for ten days prior to conversion. The Company can prepay the convertible note up to 180 days from July 19, 2017. The Company issued 500,000 shares of Class A common stock to the note holder which are returnable if no event of default has occurred and the note is paid in full within 180 days of the note date. Management had determined that it was probable that the Company would meet the conditions under the note and therefore the shares and the cost of issuance were not recorded. During the three months ended March 31, 2018, the Company repaid the note and the shares were returned. - 72,748 On September 5, 2017, the Company entered into a variable convertible note for $105,000 with net proceeds of $100,000. The note is due September 5, 2018 and bears interest at 10% per annum. After 180 days, the note is convertible to the Company's Class A common stock at a discount of 35% to the average of the three lowest trading closing prices of the stock for ten days prior to conversion. The Company can prepay the convertible note up to 180 days from September 5, 2017. The prepayment penalty is equal to 10% to 25% of the outstanding note amount depending on the prepayment date. - 105,000 On October 4, 2017, the Company entered into a variable convertible note for $60,000 with net proceeds of $55,000. The note is due July 4, 2018 and bears interest at 12% per annum. After 180 days, the note is convertible into shares of Class A common stock at a discount of 35% of the lowest trading price during the previous ten days prior to conversion. The Company can prepay the convertible note up to 180 days from October 4, 2017. The prepayment penalty is equal to 10% to 25% of the outstanding note amount depending on the prepayment date. - 60,000 On October 11, 2017, the Company entered into a variable convertible note for $58,500 with net proceeds of $55,500. The note is due on July 20, 2018 and bears interest at 12% per annum. After 180 days, the note is convertible into shares of Class A common stock at a discount of 38% of the average of the three lowest trading prices of the stock for ten days prior to conversion. The Company can prepay the convertible note up to 180 days from October 11, 2017. The prepayment penalty is equal to 10% to 27% of the outstanding note amount depending on the prepayment date. - 58,500 On November 2, 2017, the Company entered into a variable convertible note for $115,000 with net proceeds of $107,000. The note is due May 2, 2018 and bears interest at 10% per annum. The note is immediately convertible to the Company's Class A common stock at a discount of 35% to the average of the three lowest trading closing prices of the stock for ten days prior to conversion. The Company issued 150,000 shares to the lender with this note, which has been recorded as a discount. - 115,000 On November 28, 2017, the Company entered into a variable convertible note for $105,000 with net proceeds of $100,000. The note is due November 28, 2018 and bears interest at 10% per annum. After 180 days, the note is convertible into shares of Class A common stock at a discount of 35% of the average of the three lowest trading price during the previous ten days prior to conversion. The Company can prepay the convertible note up to 180 days from November 28, 2017. The prepayment penalty is equal to 10% to 25% of the outstanding note amount depending on the prepayment date. - 105,000 On December 6, 2017, the Company entered into a variable convertible note for $86,000 with net proceeds of $79,000. Additional borrowings of $64,000 were received under this convertible note in January 2018. The note is due June 6, 2018 and bears interest at 10% per annum. After 180 days at the maturity date, the note is convertible to the Company's Class A common stock at a discount of 35% to the average of the three lowest trading closing prices of the stock for ten days prior to conversion. 64,000 86,000 On January 10, 2018, the Company entered into a variable convertible note for $150,000 with net proceeds of $135,000. The note is due October 1, 2018 and bears interest at 12% per annum. The note is immediately convertible into shares of Class A common stock at the lesser of $0.16 per share or 60% of the lowest trading price the previous 25 days prior to conversion. The Company can prepay the note within the first 90 days following January 10, 2018 with a prepayment penalty equal to 145% of the total outstanding balance. The Company issued 333,333 shares to the lender with this note, which has been recorded as a discount. 150,000 - On March 13, 2018, the Company entered into a variable convertible note for $128,000 with net proceeds of $125,000. The note is due December 30, 2018 and bears interest at 12% per annum. After 180 days, the note is convertible into shares of Class A common stock at a discount of 42% of the average of the 2 lowest trading price the previous 10 days prior to conversion. The Company can prepay the note at a penalty ranging from 15% to 40%. 128,000 - On April 3, 2018, the Company entered into a variable convertible note for $85,000 with net proceeds of $79,000. The note is due January 2, 2019 and bears interest at 10% per annum. The note is immediately convertible into shares of the Company's Class A common stock at a discount of 35% to the average of the three lowest trading closing prices of the stock for ten days prior to conversion. In connection with this variable convertible note, the Company issued 386,363 shares of its Class A common stock, which has been recorded as a discount. 85,000 - On April 5, 2018, the Company entered into convertible promissory notes for an aggregate principal amount of $450,000 as part of the consideration for the acquisition of APF (see Note 9). The convertible notes are due in full in 36 months and bear interest at 4.25% per annum, and are convertible into shares of Class A common stock after 6 months from the issuance date at a rate of $1 per share. 450,000 - On April 9, 2018, the Company entered into a variable convertible note for $124,199 with net proceeds of $11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In connection with this variable convertible note, the Company issued 76,670 shares of its Class A common stock, along with warrants to purchase 153,340 shares of Class A common stock at an exercise price of $1 per share which are immediately vested and have a 3 years contractual life. The value of the common stock and warrants have been recorded as a discount. 124,199 - On April 9, 2018, the Company entered into a variable convertible note for $37,800 with net proceeds of $3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37,800 - [ES5] On June 4, 2018, the Company entered into a variable convertible note for $165,000 with net proceeds of $151,500. The note is due December 4, 2019 and bears interest at 10% per annum. The note is immediately convertible into shares of the Company's Class A common stock at a discount of 42% to the average of the two lowest trading closing prices of the stock for ten days prior to conversion. The Company issued 850,000 shares of Class A common stock to the note holder which are returnable if no event of default has occurred and the note is paid in full within 180 days of the note date. Management had determined that it was probable that the Company would meet the conditions under the note and therefore the shares and the cost of issuance were not recorded. 165,000 - Total convertible notes payable 2,978,146 4,042,356 Less: discount on convertible notes payable (310,848) (79,630) Total convertible notes payable, net of discount 2,667,298 3,962,726 Less: current portion of convertible notes payable (649,636) (2,302,620) Long-term portion of convertible notes payable $ 2,017,662 $ 1,660,106 The discounts on convertible notes payable arise from stock issued with notes payable, beneficial conversion features, as well as conversion features of certain convertible notes being treated as derivative liabilities (see Note 11). The discounts are being amortized over the terms of the convertible notes payable. Amortization of debt discounts during the three months ended June 30, 2018 and 2017 amounted to $180,247 and $11,468, respectively. Amortization of debt discounts during the six months ended June 30, 2018 and 2017 amounted to $302,837 and $22,817, respectively, and is recorded as interest expense in the accompanying consolidated statements of operations. The unamortized discount balance for these notes was $310,848 as of June 30, 2018, which is expected to be amortized over the next 12 months[ES6] . Future scheduled maturities of outstanding convertible notes payable are as follows: Year Ended December 31, 2018 (remainder of) $ 626,559 2019 1,901,587 2020 - 2021 450,000 Total $ 2,978,146 </t>
  </si>
  <si>
    <t>Note 8 - Stockholders' Equity</t>
  </si>
  <si>
    <t xml:space="preserve">Note 8  Stockholders' Equity Preferred Stock The Company is authorized to issue 10,000,000 shares of $.0001 par value preferred stock. As of June 30, 2018 and December 31, 2017, no shares of preferred stock were outstanding. Common Stock Pursuant to the Second Amended and Restated Certificate of Incorporation, the Company is authorized to issue two classes of common stock: Class A common stock, which has one vote per share, and Class B common stock, which has ten votes per share. Any holder of Class B common stock may convert his or her shares at any time into shares of Class A common stock on a share-for-share basis. Otherwise the rights of the two classes of common stock will be identical. The Company had the following transactions in its common stock during the six months ended June 30, 2018:  Issued 333,333 shares of its Class A common stock on January 10, 2018 in connection with a convertible note payable. The note payable had an embedded conversion option that was a derivative, and the residual amount after allocating proceeds to the derivative was $0. Accordingly, no discount was recognized.  Issued 120,000 shares of its Class A common stock in connection with the conversion of convertible notes payable and accrued interest with a value of $15,600;  Issued 100,000 shares of the Company's Class A common stock related to the Amended Agreement with the seller of VWES (see Note 9).  Issued 386,363 shares of Class A common stock on April 3, 2018 in connection with a convertible note payable. The note payable had an embedded conversion option that was a derivative, and the residual amount after allocating proceeds to the derivative was $0. Accordingly, no discount was recognized.  Issued 76,670 shares of Class A common stock on April 9, 2018 in connection with a convertible note payable. The value of the shares amounted to $9,584 and has been recorded as a discount to the note payable.  Issued 3,400,000 shares of Class B common stock on May 16, 2018 to various employees, officers and board members as compensation. The value of the shares amounted to $176,800 and has been recorded as a component of general and administrative expenses for the three and six months ended June 30, 2018.  Issued 250,000 shares of Class A common stock on June 7, 2018 for the conversion of $7,250 of outstanding convertible notes payable. Redeemable Common Stock During 2017, the Company issued 379,403 shares of its Class A common stock in connection with the purchase of VWES. Of these shares, 260,000 shares were redeemable at $4.25 per share at three different redemption periods: 130,000 shares at 12 months, 65,000 shares at 18 months and 65,000 shares at 24 months from the closing date of the purchase of VWES. Additionally, 119,403 shares were redeemable at $3.35 per share at 12 months from the closing date of the purchase of VWES. These shares were valued at the redemption value of $1,439,725. The redemption right on these shares was cancelled in connection with the Amended Agreement entered on February 22, 2018 (see Note 9). Due to the nature of the issuance of stock for the VWES acquisition, it was historically recorded outside of permanent equity. Subsequent to February 22, 2018 after the cancellation of the redemption rights, the stock was reclassified to equity in the accompanying consolidated balance sheet. Stock Options The Company has issued stock options to purchase shares of the Companys Class A common stock issued pursuant to the Company's 2016 Stock Option and Stock Award Plan (the "Plan"). The Company uses the Black-Scholes option pricing model to estimate the fair value of stock-based awards on the date of grant and on each modification date. The following summarizes the stock option activity for the six months ended June 30, 2018: Weighted- Weighted- Average Average Remaining Aggregate Exercise Contractual Intrinsic Options Price Life (Years) Value Outstanding at December 31, 2017 782,250 $ 0.42 9.44 Granted 789,000 0.06 Forfeited (56,250) 0.81 Exercised - - Outstanding at June 30, 2018 (unaudited) 1,515,000 $ 0.21 9.43 $ 63,580 Vested and expected to vest at June 30, 2018 (unaudited) 1,515,000 $ 0.21 9.43 $ 63,580 Exercisable at June 30, 2018 (unaudited) 131,250 $ 0.49 8.90 $ 188 The following table summarizes information about options outstanding and exercisable as of June 30, 2018: Options Outstanding Options Exercisable Weighted Weighted Weighted Average Average Average Exercise Number Remaining Exercise Number Exercise Price of Shares Life (Years) Price of Shares Price 0.05 704,000 9.88 $ 0.05 - $ 0.05 0.10 85,000 9.79 0.10 - 0.10 0.13 388,500 9.09 0.13 46,875 0.13 0.26 114,000 8.85 0.26 28,500 0.26 0.90 223,500 8.78 0.90 55,875 0.90 1,515,000 131,250 During the three months ended June 30, 2018 and 2017, stock option expense amounted to $17,555 and $32,673, respectively. During the six months ended June 30, 2018 and 2017, stock option expense amounted to $33,395 and $32,673, respectively. Unrecognized stock option expense as of June 30, 2018 amounted to $224,048, which will be recognized over a period extending through May 2022. Warrants On January 1, 2017, the Company granted 75,000 warrants to the seller of VWES. The warrants have a 3 year contractual life, an exercise price of $4.25 per share and are vested immediately. The warrants were accounted for as part of the purchase price of the acquisition of VWES. On February 22, 2018, in connection with the Amended Agreement (see Note 9), the warrants were cancelled and replaced with 75,000 new warrants with an exercise price of $1 per share that were vested immediately and have a contractual life of 3 years. On April 9, 2018, the Company granted 153,340 warrants in connection with the issuance of a convertible note payable. The warrants have a 3 year contractual life, an exercise price of $1 per share and are vested immediately. During the six months ended June 30, 2017, the Company granted an aggregate total of 2,001 warrants to individuals. These warrants all have a 3 year contractual life, an exercise price of $2.00 per share and are vested immediately. </t>
  </si>
  <si>
    <t>Note 9 - Business Combination</t>
  </si>
  <si>
    <t>Note 9  Business Combinations Venture West Energy Services Effective January 1, 2017, the Company purchased 100% of the outstanding interests of Venture West Energy Services (VWES) (formerly Horizon Well Testing, LLC). Alpine 4 purchased 100% of the outstanding interests of VWES A summary of the purchase price allocation at fair value is below. Purchase Allocation Cash $ 262,384 Accounts Receivable, net 245,833 Property, Plant &amp; Equipment 4,804,458 Intangibles - Goodwill 167,845 Accrued Expenses (25,086 ) Total consideration $ 5,455,434 Pro forma information is not provided because the results after December 31, 2016 are post-acquisition. On February 22, 2018, the Company entered into an Amended Agreement with the seller of VWES. Per the terms of the Amended Agreement, the two notes payable initially issued to the seller of VWES on January 1, 2017, for $1,500,000 and $300,000 were cancelled, along with the redemption rights associated with 379,403 shares the Companys Class A common stock and 75,000 warrants, and replaced with a new Amended and Restated Secured Promissory Note for $3,000,000 (see Note 5). The new note is due in semi-annual payments of $150,000 commencing on June 1, 2018, through June 1, 2020 and bears interest at 7% per annum. If the note is paid was full on or before June 1, 2018, the balance due would be discounted by $500,000. If the note is paid in full after June 1, 2018, and on or before December 1, 2018, the balance due will be discounted by $450,000. If the note is paid in full after December 1, 2018, and on or before June 1, 2019, the balance due will be discounted by $350,000. If the note is paid in full after June 1, 2019, and on or before December 1, 2019, the balance due will be discounted by $250,000. If the note is paid in full after December 1, 2019, and on or before June 1, 2020, the balance due will be discounted by $200,000. In connection with the Amended Agreement, the Company also issued an additional 100,000 shares of Class A common stock to the seller of VWES valued at $15,000, and granted new warrants effective February 22, 2018 to purchase 75,000 shares of common stock with an exercise price of $1.00 per share valued at $9,142 using the Black-Sholes model. The warrants are immediately vested and have a contractual life of 3 years. The Company also agreed to return the land and building acquired in the acquisition of VWES to the seller. The land and building had an aggregate book value as of February 22, 2018 of $173,396, which approximated its fair value. The Company compared the value of the extinguished debt, returned land and building and cancelled stock and warrants to the value of the new Amended and Restated Secured Promissory Note and new instruments issued as of February 22, 2018. The difference of $136,300 was reflected as a gain on extinguishment of debt during the accompanying consolidated statements of operations for the six months ended June 30, 2018. The following is a summary of the non-cash items given as consideration to the seller of VEWS in connection with the Amended and Restated Secured Promissory Note, which is reflected in the supplemental disclosure of non-cash financing activities in the accompanying consolidated statement of cash flows for the six months ended June 30, 2018. Non-Cash Consideration Note payable $ 3,000,000 Common stock 15,000 Warrants 9,142 Land and building 173,396 Total $ 3,197,538 American Precision Fabricators (APF) On April 5, 2018, the Company announced that it had entered into a Securities Purchase Agreement (the "SPA") with APF, an Arkansas corporation, and Andy Galbach ("Galbach") and Clarence Carl Davis, Jr. ("Davis"), the owners of APF (the "Sellers"). Pursuant to the SPA, the Company acquired 100% of the outstanding shares in APF. The total purchase price of APF from the SPA amounted to $4,500,000, which consisted of aggregate cash consideration paid to the Sellers of $2,100,000, an aggregate of $1,950,000 of secured promissory notes due to the Sellers (see Note 5), and an aggregate of $450,000 of convertible promissory notes due to the Sellers (see Note 7). At the closing date, the Company and the Sellers agreed to a reduction of the purchase price of $123,250, resulting from a net working capital adjustment which was deducted from the cash consideration due to the Sellers. As a result, the total purchase price of APF was $4,376,750. A summary of the purchase price allocation at fair value is below. The business combination accounting is not yet complete and the amounts assigned to assets acquired and liabilities assumed are provisional. Therefore, this may result in future adjustments to the provisional amounts as new information is obtained about facts and circumstances that existed at the acquisition date. Purchase Allocation Accounts receivable $ 945,050 Inventory 675,074 Prepaid expenses and other current assets 250,040 Property and equipment 3,300,000 Goodwill 1,230,100 Accounts payable (1,234,328) Accrued expenses (154,186) Line of credit (165,000) Deferred tax liability (470,000) $ 4,376,750 In connection with the SPA, and as consideration for the Company to enter into the SPA, APF and Galbach entered into a Consulting Services Agreement (the "Consulting Agreement"), pursuant to which Galbach agreed for a period of 90 days following the closing date to provide strategic management services to APF, meet with APF's new management, and provide his knowledge in customer relations, trade and service implementation, and other business disciplines. Additionally, APF agreed to reimburse Galbach for his expenses incurred by Galbach in connection with providing the services under the Consulting Agreement. Simultaneous with the purchase of APF, a building, owned by APF prior to the acquisition, was sold in a sale-leaseback transaction agreement, whereby the building was leased from the buyer for 15 years. The proceeds from the sale-leaseback of $1,900,000 were used to fund the cash consideration to the sellers. The building and the lease is being treated as a capital lease (see Note 4). The following are the unaudited pro forma results of operations for the three and six months ended June 30, 2018 and 2017, as if APF had been acquired on January 1, 2017. 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Three Months Ended June 30, 2018 Three Months Ended June 30, 2017 Revenue $ 5,130,415 $ 3,286,385 Net Loss $ (582,886) $ (1,103,843) Net Loss per Common Share - Basic and Diluted $ (0.02) $ (0.05) Pro Forma Combined Financials (Unaudited) Six Months Ended June 30, 2018 Six Months Ended June 30, 2017 Revenue $ 9,858,522 $ 6,915,583 Net Loss $ (1,474,069) $ (1,689,535) Net Loss per Common Share - Basic and Diluted $ (0.06) $ (0.07)</t>
  </si>
  <si>
    <t>Note 10 - Industry Segments</t>
  </si>
  <si>
    <t xml:space="preserve">Note 10  Industry Segments This summary presents the Company's segments, QCA, VWES and APF for the three and six months ended June 30, 2018 and 2017: Three Months Ended June 30, 2018 Unallocated and Total QCA VWES APF Eliminations Consolidated Revenue $ 2,499,853 $ 1,459,548 $ 961,597 $ 159,898 $ 5,080,896 Segment gross profit 1,081,040 209,337 199,458 84,156 1,573,991 Segment depreciation and amortization 72,611 97,291 95,817 8,334 274,053 Segment interest expense 147,597 50,954 28,706 427,807 655,064 Segment net income (loss) 539,831 (228,846) (176,786) (711,493) (577,294) Purchase and acquisition of long-lived assets 20,234 81,197 3,306,959 11,574 3,419,964 Three Months Ended June 30, 2017 Unallocated and Total QCA VWES APF Eliminations Consolidated Revenue $ 1,884,879 $ 350,300 $ - $ 94,853 $ 2,330,032 Segment gross profit 570,566 (203,335) - 49,481 416,712 Segment depreciation and amortization 72,503 100,943 - 8,333 181,779 Segment interest expense 180,920 66,058 - 119,904 366,882 Segment net income (loss) (27,600) (526,544) - (298,613) (852,757) Six Months Ended June 30, 2018 Unallocated and Total QCA VWES APF Eliminations Consolidated Revenue $ 4,945,746 $ 2,485,475 $ 961,597 $ 320,486 $ 8,713,304 Segment gross profit 1,806,564 365,423 199,458 83,629 2,455,074 Segment depreciation and amortization 145,221 208,501 95,817 16,667 466,206 Segment interest expense 298,583 66,111 28,706 614,159 1,007,559 Segment net income (loss) 730,948 (668,622) (176,786) (1,123,912) (1,238,372) Purchase and acquisition of long-lived assets 20,234 104,713 3,306,959 11,574 3,443,480 Six Months Ended June 30, 2017 Unallocated and Total QCA VWES APF Eliminations Consolidated Revenue $ 3,563,720 $ 1,126,080 $ - 133,473 $ 4,823,273 Segment gross profit 1,096,849 (135,819) - 71,304 1,032,334 Segment depreciation and amortization 144,598 201,481 - 16,666 362,745 Segment interest expense 348,653 137,991 - 169,846 656,490 Segment net income (loss) (137,916) (789,978) - (512,816) (1,440,710) As of June 30, 2018 Unallocated and Total QCA VWES APF Eliminations Consolidated Accounts receivable, net $ 1,943,496 $ 1,163,924 $ 789,450 $ 8,034 $ 3,904,904 Goodwill 1,963,761 167,845 1,230,100 - 3,361,706 Total assets 11,058,803 4,888,486 6,125,560 559,896 22,632,745 </t>
  </si>
  <si>
    <t>Note 11 - Derivative Liabilities and Fair Value Measurements</t>
  </si>
  <si>
    <t xml:space="preserve">Note 11  Derivative Liabilities and Fair Value Measurements Derivative liabilities The Company has issued convertible notes payable that were evaluated under the guidance in FASB ASC 815-40, Derivatives and Hedging, and were determined to have characteristics of derivative liabilities. As a result of the characteristics of these notes, the conversion options relating to previously issued convertible debt and outstanding Class A common stock warrants were also required to be accounted for as derivative liabilities under ASC 815. Under this guidance, this derivative liability is marked-to-market at each reporting period with the non-cash gain or loss recorded in the period as a gain or loss on derivatives. During the six months ended June 30, 2018, the Company had new convertible notes which became convertible that resulted in an additional $688,426 initial derivative fair value, which was recorded as a derivative liability and a discount to the note payable, of which $163,956 was immediately recorded as a derivative expense due to the value of the derivative liability exceeding the book value of the note payable. In addition, the Company paid off existing convertible notes which resulted in a reduction of the derivative liability and a gain on the change in value of derivatives of $252,606. As of December 31, 2017, the fair value of the derivative liability amounted to $271,588. As of June 30, 2018, the fair value of the derivative liability amounted to $550,033. The change in value of the derivative liabilities for the three and six months ended June 30, 2018 in the accompanying consolidated statements of operations amounted to a gain of $239,610 and $246,025, respectively. The valuation of our embedded derivatives is determined by using the Black-Scholes Option Pricing Model. As such, our derivative liabilities have been classified as Level 3. The Company estimated the fair value of the derivative liabilities using the Black-Scholes Option Pricing Model and the following key assumptions during the six months ended June 30, 2018. Expected dividend yield 0 % Weighted average expected volatility 200 % Weighted average risk-free interest rate 2.38 % Expected terms (years) .05 to 3.0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June 30, 2018 (unaudited), and December 31, 2017: Fair value measurement on a recurring basis Level 1 Level 2 Level 3 As of June 30, 2018 Liabilities Derivatives $ - $ - $ 550,033 As of December 31, 2017 Liabilities Derivatives $ - $ - $ 271,588 The below table presents the change in the fair value of the derivative liabilities during the six months ended June 30, 2018: Fair value as of December 31, 2017 $ 271,588 New derivative liabilities from embedded conversion features, net 524,470 Gain on change in fair value of derivatives (246,025) Fair value as of June 30, 2018 (unaudited) $ 550,033 </t>
  </si>
  <si>
    <t>Note 12 - Subsequent Events</t>
  </si>
  <si>
    <t>Note 12  Subsequent Events On July 16, 2018, the Company entered into a convertible note payable for $220,000 with net proceeds of $214,000. The note bears interest at 10% per annum and is due on July 16, 2019. The note is convertible into shares of the Companys Class A common stock at the option of the holder at any time after the 6 th th On July 18, 2018, the Company entered into a convertible promissory note for $88,000 with net proceeds of $85,000. The note bears interest at 12% per annum and is due on April 30, 2019. The note is convertible into shares of the Companys Class A common stock at the option of the holder at any time after 180 days from the issuance of the note at a conversion price equal to 58% of the average two lowest closing bid prices for the ten trading days prior to conversion. The note may be prepaid up to 180 days after the issuance date with prepaid penalties ranging from 15% to 40%. The note may not be prepaid after the 180 th</t>
  </si>
  <si>
    <t>Note 2 - Summary of Significant Accounting Policies: Principles of Consolidation (Policies)</t>
  </si>
  <si>
    <t>Policies</t>
  </si>
  <si>
    <t>Principles of Consolidation</t>
  </si>
  <si>
    <t>Principles of consolidation The consolidated financial statements include the accounts of the Company and its wholly owned subsidiaries as of June 30, 2018, and December 31, 2017. Significant intercompany balances and transactions have been eliminated.</t>
  </si>
  <si>
    <t>Note 2 - Summary of Significant Accounting Policies: Basis of Presentation (Policies)</t>
  </si>
  <si>
    <t>Basis of Presentation</t>
  </si>
  <si>
    <t>Basis of presentation The accompanying financial statements present the balance sheets, statements of operations, stockholders' deficit and cash flows of the Company. The financial statements have been prepared in accordance with U.S. GAAP.</t>
  </si>
  <si>
    <t>Note 2 - Summary of Significant Accounting Policies: Use of Estimates, Policy (Policies)</t>
  </si>
  <si>
    <t>Use of Estimates, Policy</t>
  </si>
  <si>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Note 2 - Summary of Significant Accounting Policies: Reclassification (Policies)</t>
  </si>
  <si>
    <t>Reclassification</t>
  </si>
  <si>
    <t>Reclassification Certain prior year amounts have been reclassified to conform to the current period presentation. These reclassifications had no impact on net earnings and financial position.</t>
  </si>
  <si>
    <t>Note 2 - Summary of Significant Accounting Policies: Advertising (Policies)</t>
  </si>
  <si>
    <t>Advertising</t>
  </si>
  <si>
    <t xml:space="preserve">Advertising Advertising costs are expensed when incurred. All advertising takes place at the time of expense. We have no long-term contracts for advertising. Advertising expense for all periods presented were not significant. </t>
  </si>
  <si>
    <t>Note 2 - Summary of Significant Accounting Policies: Cash, Policy (Policies)</t>
  </si>
  <si>
    <t>Cash, Policy</t>
  </si>
  <si>
    <t xml:space="preserve">Cash Cash and cash equivalents consist of cash and short-term investments with original maturities of less than 90 days. As of June 30, 2018, and December 31, 2017, the Company had no cash equivalents. The following table provides a reconciliation of cash and restricted cash reported within the accompanying consolidated balance sheets that sum to the total of the same such amounts shown in the consolidated statements of cash flows. June 30, 2018 (Unaudited) June 30, 2017 (Unaudited) Cash $ 329,437 $ 30,052 Restricted cash included in other non-current assets 207,311 308,891 Total cash and restricted cash shown in statement of cash flows $ 536,748 $ 338,943 </t>
  </si>
  <si>
    <t>Note 2 - Summary of Significant Accounting Policies: Major Customers (Policies)</t>
  </si>
  <si>
    <t>Major Customers</t>
  </si>
  <si>
    <t xml:space="preserve">Major Customers The Company had two customers that made up 20% and 11%, respectively, of accounts receivable as of June 30, 2018. The Company had two customers that made up 41% and 13%, respectively, of accounts receivable as of December 31, 2017. For the three months ended June 30, 2018, the Company had two customers that made up 24% and 10%, respectively, of total revenues. For the six months ended June 30, 2018, the Company had one customer that made up 23% of total revenues. For the three months ended June 30, 2017, the Company had one customer that made up approximately 38% of total revenues. For the six months ended June 30, 2017, the Company had one customer that made up approximately 35% of total revenues. </t>
  </si>
  <si>
    <t>Note 2 - Summary of Significant Accounting Policies: Accounts Receivable (Policies)</t>
  </si>
  <si>
    <t>Accounts Receivable</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June 30, 2018 (unaudited), and December 31, 2017, allowance for bad debt was $21,210 and $18,710, respectively.</t>
  </si>
  <si>
    <t>Note 2 - Summary of Significant Accounting Policies: Property and Equipment (Policies)</t>
  </si>
  <si>
    <t>Property and Equipment</t>
  </si>
  <si>
    <t xml:space="preserve">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10 to 20 year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During the six months ended June 30, 2018 (unaudited), the Company sold automobiles and trucks with a book value of $586,190 for $229,257 of proceeds, resulting in a loss on disposal of $356,933 which is reflected in the Companys operating expenses for the six months ended June 30, 2018. Property and equipment consisted of the following as of June 30, 2018 (unaudited), and December 31, 2017: June 30, 2018 (Unaudited) December 31, 2017 Automobiles and trucks $ 591,028 $ 1,208,935 Machinery and equipment 5,918,496 4,454,466 Office furniture and fixtures 40,668 7,056 Building 5,795,000 3,945,952 Land - 126,347 Leasehold improvements 294,524 294,524 Less: Accumulated depreciation (1,185,937) (838,893) $ 11,453,779 $ 9,198,387 </t>
  </si>
  <si>
    <t>Note 2 - Summary of Significant Accounting Policies: Purchased Intangibles and Other Long-lived Assets (Policies)</t>
  </si>
  <si>
    <t>Purchased Intangibles and Other Long-lived Assets</t>
  </si>
  <si>
    <t>Purchased Intangibles and Other Long-Lived Assets The Company amortizes intangible assets with finite lives over their estimated useful lives, which range between five and fifteen years as follows: Customer List 15 years Non-compete agreements 15 years Software development 5 years Intangible assets consisted of the following as of June 30, 2018 (unaudited), and December 31, 2017: June 30, 2018 (Unaudited) December 31, 2017 Software $ 278,474 $ 278,474 Noncompete 100,000 100,000 Customer lists 531,187 531,187 Less: Accumulated amortization (194,744) (157,039) $ 714,917 $ 752,622 Other long-term assets consisted of the following as of June 30, 2018 (unaudited), and December 31, 2017: June 30, 2018 (Unaudited) December 31, 2017 Restricted Cash $ 207,311 $ 207,311 Deposits 56,631 50,927 Other 32,000 - $ 295,942 $ 258,238 Restricted cash consists of deposit account collateralizing letters of credit in favor of the counterparty in our lease financing obligation. Changes in restricted cash are reflected as financing activities because the cash is being used in conjunction with financing activities.</t>
  </si>
  <si>
    <t>Note 2 - Summary of Significant Accounting Policies: Impairment of Long-lived Assets (Policies)</t>
  </si>
  <si>
    <t>Impairment of Long-lived Assets</t>
  </si>
  <si>
    <t>Impairment of Long-Lived Assets The Company accounts for long-lived assets in accordance with the provisions of Financial Accounting Standards Board ("FASB") Accounting Standards Codification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all periods presented, there have been no impairment losses.</t>
  </si>
  <si>
    <t>Note 2 - Summary of Significant Accounting Policies: Goodwill (Policies)</t>
  </si>
  <si>
    <t>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June 30, 2018, and December 31, 2017, the reporting units with goodwill were QCA, VWES and APF The Company used qualitative factors according to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in any period presented.</t>
  </si>
  <si>
    <t>Note 2 - Summary of Significant Accounting Policies: Fair Value Measurement (Policies)</t>
  </si>
  <si>
    <t>Fair Value Measurement</t>
  </si>
  <si>
    <t>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please see Note 11  Derivative Liabilities and Fair Value Measurements.</t>
  </si>
  <si>
    <t>Note 2 - Summary of Significant Accounting Policies: Revenue Recognition (Policies)</t>
  </si>
  <si>
    <t>Revenue Recognition</t>
  </si>
  <si>
    <t>Revenue Recognition On January 1, 2018, the Company adopted ASC Topic 606, Revenue from Contracts with Customers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the historic accounting under ASC Topic 605. The Company recorded a net increase to its opening accumulated deficit of $178,202 as of January 1, 2018 due to the cumulative impact of adopting ASC Topic 606, with the impact related to recognition of revenue and costs relating to the sales of the 6 th th Revenues under ASC Topic 606 are recognized when the promised goods or services are transferred to customers, in an amount that reflects the consideration to which the Company expects to be entitled to in exchange for those goods or services. The following is a summary of the revenue recognition policy for each of the Companys subsidiaries. ALTIA Revenues recorded by ALTIA relate primarily to the Companys 6 th QCA QCA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VWES VWES performs water transfer services and well testing for the oil and gas industry. Revenue is recognized over time as services under the contracts are completed. APF APF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t>
  </si>
  <si>
    <t>Note 2 - Summary of Significant Accounting Policies: Earnings Per Share Policy, Basic (Policies)</t>
  </si>
  <si>
    <t>Earnings Per Share Policy, Basic</t>
  </si>
  <si>
    <t xml:space="preserve">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 </t>
  </si>
  <si>
    <t>Note 2 - Summary of Significant Accounting Policies: Share-based Compensation, Option and Incentive Plans Policy (Policies)</t>
  </si>
  <si>
    <t>Share-based Compensation, Option and Incentive Plans Policy</t>
  </si>
  <si>
    <t>Stock-based compensation The Company accounts for equity instruments issued in exchange for the receipt of goods or services from other than employees in accordance with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t>
  </si>
  <si>
    <t>Note 2 - Summary of Significant Accounting Policies: Income Tax, Policy (Policies)</t>
  </si>
  <si>
    <t>Income Tax, Policy</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Note 2 - Summary of Significant Accounting Policies: Embedded Conversion Features (Policies)</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Note 2 - Summary of Significant Accounting Policies: Related Party Disclosure (Policies)</t>
  </si>
  <si>
    <t>Related Party Disclosure</t>
  </si>
  <si>
    <t>Related Party Disclosure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t>
  </si>
  <si>
    <t>Note 2 - Summary of Significant Accounting Policies: New Accounting Pronouncements, Policy (Policies)</t>
  </si>
  <si>
    <t>New Accounting Pronouncements, Policy</t>
  </si>
  <si>
    <t>Recent Accounting Pronouncements In February 2016, the FASB issued ASU No. 2016-02, Leases (Topic 842) Leases (FAS 1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2 - Summary of Significant Accounting Policies: Cash, Policy: Restrictions on Cash and Cash Equivalents (Tables)</t>
  </si>
  <si>
    <t>Tables/Schedules</t>
  </si>
  <si>
    <t>Restrictions on Cash and Cash Equivalents</t>
  </si>
  <si>
    <t xml:space="preserve"> June 30, 2018 (Unaudited) June 30, 2017 (Unaudited) Cash $ 329,437 $ 30,052 Restricted cash included in other non-current assets 207,311 308,891 Total cash and restricted cash shown in statement of cash flows $ 536,748 $ 338,943 </t>
  </si>
  <si>
    <t>Note 2 - Summary of Significant Accounting Policies: Schedule of Inventory, Current (Tables)</t>
  </si>
  <si>
    <t>Schedule of Inventory, Current</t>
  </si>
  <si>
    <t xml:space="preserve"> June 30, 2018 (Unaudited) December 31, 2017 Raw materials $ 837,615 $ 577,259 WIP 1,137,070 440,586 Finished goods 280,875 161,310 In Transit - 33,391 $ 2,255,560 $ 1,212,546 </t>
  </si>
  <si>
    <t>Note 2 - Summary of Significant Accounting Policies: Property and Equipment: Schedule of Property and Equipment, Estimated Useful Lives (Tables)</t>
  </si>
  <si>
    <t>Schedule of Property and Equipment, Estimated Useful Lives</t>
  </si>
  <si>
    <t xml:space="preserve"> Automobiles &amp; Trucks 10 to 20 years Buildings 39 years Leasehold Improvements 15 years or time remaining on lease (whichever is shorter) Equipment 10 years</t>
  </si>
  <si>
    <t>Note 2 - Summary of Significant Accounting Policies: Property and Equipment: Property, Plant and Equipment (Tables)</t>
  </si>
  <si>
    <t>Property, Plant and Equipment</t>
  </si>
  <si>
    <t xml:space="preserve"> June 30, 2018 (Unaudited) December 31, 2017 Automobiles and trucks $ 591,028 $ 1,208,935 Machinery and equipment 5,918,496 4,454,466 Office furniture and fixtures 40,668 7,056 Building 5,795,000 3,945,952 Land - 126,347 Leasehold improvements 294,524 294,524 Less: Accumulated depreciation (1,185,937) (838,893) $ 11,453,779 $ 9,198,387 </t>
  </si>
  <si>
    <t>Note 2 - Summary of Significant Accounting Policies: Purchased Intangibles and Other Long-lived Assets: Schedule of Finite Lived Intangible Assets, Estimated Useful Lives (Tables)</t>
  </si>
  <si>
    <t>Schedule of Finite Lived Intangible Assets, Estimated Useful Lives</t>
  </si>
  <si>
    <t xml:space="preserve"> Customer List 15 years Non-compete agreements 15 years Software development 5 years</t>
  </si>
  <si>
    <t>Note 2 - Summary of Significant Accounting Policies: Purchased Intangibles and Other Long-lived Assets: Schedule of Intangible Assets (Tables)</t>
  </si>
  <si>
    <t>Schedule of Intangible Assets</t>
  </si>
  <si>
    <t xml:space="preserve"> June 30, 2018 (Unaudited) December 31, 2017 Software $ 278,474 $ 278,474 Noncompete 100,000 100,000 Customer lists 531,187 531,187 Less: Accumulated amortization (194,744) (157,039) $ 714,917 $ 752,622 </t>
  </si>
  <si>
    <t>Note 2 - Summary of Significant Accounting Policies: Purchased Intangibles and Other Long-lived Assets: Schedule of Other Assets, Noncurrent (Tables)</t>
  </si>
  <si>
    <t>Schedule of Other Assets, Noncurrent</t>
  </si>
  <si>
    <t xml:space="preserve"> June 30, 2018 (Unaudited) December 31, 2017 Restricted Cash $ 207,311 $ 207,311 Deposits 56,631 50,927 Other 32,000 - $ 295,942 $ 258,238 </t>
  </si>
  <si>
    <t>Note 4 - Leases: Schedule of Future Minimum Lease Payments for Capital Leases (Tables)</t>
  </si>
  <si>
    <t>Schedule of Future Minimum Lease Payments for Capital Leases</t>
  </si>
  <si>
    <t xml:space="preserve"> Fiscal Year 2018 (remainder of) $ 357,508 2019 792,232 2020 811,073 2021 830,366 2022 850,122 Thereafter 9,664,220 Total 13,305,521 Less: Current capital leases and financing transaction (79,502) Less: imputed interest (4,942,752) Non-current capital leases and financing transaction $ 8,283,267 </t>
  </si>
  <si>
    <t>Note 4 - Leases: Lessee, Operating Lease, Disclosure (Tables)</t>
  </si>
  <si>
    <t>Lessee, Operating Lease, Disclosure</t>
  </si>
  <si>
    <t xml:space="preserve"> Fiscal Year San Jose, CA Oklahoma City, OK Total 2018 (remainder of) $ 66,534 $ 15,000 $ 81,534 2019 274,118 35,000 309,118 2020 282,342 - 282,342 2021 290,812 - 290,812 Thereafter - - - Total $ 913,806 $ 50,000 $ 963,806 </t>
  </si>
  <si>
    <t>Note 5 - Notes Payable: Schedule of Notes Payable (Tables)</t>
  </si>
  <si>
    <t>Schedule of Notes Payable</t>
  </si>
  <si>
    <t xml:space="preserve"> June 30, 2018 (Unaudited) December 31, 2017 Lines of credit, current portion[ES1] $ 3,069,982 $ 2,012,116 Equipment loans, current portion[ES2] 1,961,018 1,871,501 Term notes, current portion[ES3] 504,421 10,000 Total current 5,535,421 3,893,617 Long-term portion[ES4] 4,943,834 - Total notes payable $ 10,479,255 $ 3,893,617 </t>
  </si>
  <si>
    <t>Note 5 - Notes Payable: Future Scheduled Maturities of Outstanding Notes Payable to Third Parties (Tables)</t>
  </si>
  <si>
    <t>Future Scheduled Maturities of Outstanding Notes Payable to Third Parties</t>
  </si>
  <si>
    <t xml:space="preserve"> Year Ended December 31, 2018 (remainder of) 5,386,097 2019 604,329 2020 4,243,348 2021 178,607 2022 66,874 Total 10,479,255 </t>
  </si>
  <si>
    <t>Note 6 - Notes Payable, Related Parties: Schedule of Notes Payable, Related Parties (Tables)</t>
  </si>
  <si>
    <t>Schedule of Notes Payable, Related Parties</t>
  </si>
  <si>
    <t xml:space="preserve"> June 30, 2018 (Unaudited) December 31, 2017 Notes payable; non-interest bearing; due upon demand; unsecured $ 4,500 $ 4,500 Note payable; bearing interest at 3.33% per month for the first 90 days and 2.22% per month thereafter; due May 26, 2017; unsecured 43,500 43,500 Note payable; bearing interest at 8% per annum; due June 30, 2017; unsecured 7,500 7,500 Note payable to the seller of VWES; bearing interest at 1% per annum; due July 31, 2017; secured by assets of VWES. The amount was extinguished and replaced by Amended and Restated Secured Promissory Note on February 22, 2018 (see Note 9). - 300,000 Note payable; bearing at 30% per annum; due March 3, 2018; unsecured - 11,500 Note payable; bearing at 20% per annum; due April 28, 2018; unsecured 20,000 20,000 Series of notes payable, bearing interest at rates from 10% to 15% per annum, with maturity dates from April 2018 to July 2018, unsecured 125,000 - Total notes payable - related parties $ 200,500 $ 387,000 </t>
  </si>
  <si>
    <t>Note 7 - Convertible Notes Payable: Schedule of Convertible Notes Payable (Tables)</t>
  </si>
  <si>
    <t>Schedule of Convertible Notes Payable</t>
  </si>
  <si>
    <t xml:space="preserve"> June 30, 2018 (Unaudited) December 31, 2017 Series of convertible notes payable issued prior to December 31, 2016, bearing interest at rates of 8% - 20% per annum, with due dates ranging from April 2016 through October 2017. The outstanding principal and interest balances are convertible into shares of Class A common stock at the option of the debt holder at an exercise price of $1 per share. $ 25,000 $ 40,000 Secured convertible notes payable issued to the sellers of QCA on April 1, 2016 for an aggregate of $2,000,000, bearing interest at 5% per annum, due in monthly payments starting on July 1, 2016 and due in full on July 1, 2019. The outstanding principal and interest balances are convertible after 12 months into Class A common stock at the option of the debt holder at a conversion price of $10 per share. 1,739,147 1,827,108 Secured convertible note payable issued to the seller of VWES on January 1, 2017 for an aggregate of $1,500,000, bearing interest at 5% per annum, due in full on July 1, 2018. The outstanding principal and interest balances are convertible after 12 months into Class A common stock at the option of the debt holder at a conversion price of $8.50 per share. The amount was extinguished and replaced by the Amended and Restated Secured Promissory Note (see Note 9). - 1,500,000 Series of convertible notes payable issued in January 2017, bearing interest at rates of 10% per annum, and due in January 2018. The outstanding principal and interest balances are convertible into shares of Class A common stock at the option of the debt holder at an exercise price of $1 per share. 10,000 30,000 On July 13, 2017, the Company entered into a variable convertible note for $43,000 with net proceeds of $40,000. The note is due April 30, 2018 and bears interest at 12% per annum. After 180 days, the note is convertible into shares of Class A common stock at a discount of 38% to the average of the three lowest trading closing prices of the stock for ten days prior to conversion. The Company can prepay the note up to 180 days prior to the due date, with the prepayment penalty ranging from 10% to 27% depending on when prepaid. - 43,000 On July 19, 2017, the Company entered into a variable convertible note for $115,000 with net proceeds of $107,000. The note is due January 21, 2018 and bears interest at 10% per annum. The note is immediately convertible to the Company's Class A common stock at a discount of 35% to the average of the three lowest trading closing prices of the stock for ten days prior to conversion. The Company can prepay the convertible note up to 180 days from July 19, 2017. The Company issued 500,000 shares of Class A common stock to the note holder which are returnable if no event of default has occurred and the note is paid in full within 180 days of the note date. Management had determined that it was probable that the Company would meet the conditions under the note and therefore the shares and the cost of issuance were not recorded. During the three months ended March 31, 2018, the Company repaid the note and the shares were returned. - 72,748 On September 5, 2017, the Company entered into a variable convertible note for $105,000 with net proceeds of $100,000. The note is due September 5, 2018 and bears interest at 10% per annum. After 180 days, the note is convertible to the Company's Class A common stock at a discount of 35% to the average of the three lowest trading closing prices of the stock for ten days prior to conversion. The Company can prepay the convertible note up to 180 days from September 5, 2017. The prepayment penalty is equal to 10% to 25% of the outstanding note amount depending on the prepayment date. - 105,000 On October 4, 2017, the Company entered into a variable convertible note for $60,000 with net proceeds of $55,000. The note is due July 4, 2018 and bears interest at 12% per annum. After 180 days, the note is convertible into shares of Class A common stock at a discount of 35% of the lowest trading price during the previous ten days prior to conversion. The Company can prepay the convertible note up to 180 days from October 4, 2017. The prepayment penalty is equal to 10% to 25% of the outstanding note amount depending on the prepayment date. - 60,000 On October 11, 2017, the Company entered into a variable convertible note for $58,500 with net proceeds of $55,500. The note is due on July 20, 2018 and bears interest at 12% per annum. After 180 days, the note is convertible into shares of Class A common stock at a discount of 38% of the average of the three lowest trading prices of the stock for ten days prior to conversion. The Company can prepay the convertible note up to 180 days from October 11, 2017. The prepayment penalty is equal to 10% to 27% of the outstanding note amount depending on the prepayment date. - 58,500 On November 2, 2017, the Company entered into a variable convertible note for $115,000 with net proceeds of $107,000. The note is due May 2, 2018 and bears interest at 10% per annum. The note is immediately convertible to the Company's Class A common stock at a discount of 35% to the average of the three lowest trading closing prices of the stock for ten days prior to conversion. The Company issued 150,000 shares to the lender with this note, which has been recorded as a discount. - 115,000 On November 28, 2017, the Company entered into a variable convertible note for $105,000 with net proceeds of $100,000. The note is due November 28, 2018 and bears interest at 10% per annum. After 180 days, the note is convertible into shares of Class A common stock at a discount of 35% of the average of the three lowest trading price during the previous ten days prior to conversion. The Company can prepay the convertible note up to 180 days from November 28, 2017. The prepayment penalty is equal to 10% to 25% of the outstanding note amount depending on the prepayment date. - 105,000 On December 6, 2017, the Company entered into a variable convertible note for $86,000 with net proceeds of $79,000. Additional borrowings of $64,000 were received under this convertible note in January 2018. The note is due June 6, 2018 and bears interest at 10% per annum. After 180 days at the maturity date, the note is convertible to the Company's Class A common stock at a discount of 35% to the average of the three lowest trading closing prices of the stock for ten days prior to conversion. 64,000 86,000 On January 10, 2018, the Company entered into a variable convertible note for $150,000 with net proceeds of $135,000. The note is due October 1, 2018 and bears interest at 12% per annum. The note is immediately convertible into shares of Class A common stock at the lesser of $0.16 per share or 60% of the lowest trading price the previous 25 days prior to conversion. The Company can prepay the note within the first 90 days following January 10, 2018 with a prepayment penalty equal to 145% of the total outstanding balance. The Company issued 333,333 shares to the lender with this note, which has been recorded as a discount. 150,000 - On March 13, 2018, the Company entered into a variable convertible note for $128,000 with net proceeds of $125,000. The note is due December 30, 2018 and bears interest at 12% per annum. After 180 days, the note is convertible into shares of Class A common stock at a discount of 42% of the average of the 2 lowest trading price the previous 10 days prior to conversion. The Company can prepay the note at a penalty ranging from 15% to 40%. 128,000 - On April 3, 2018, the Company entered into a variable convertible note for $85,000 with net proceeds of $79,000. The note is due January 2, 2019 and bears interest at 10% per annum. The note is immediately convertible into shares of the Company's Class A common stock at a discount of 35% to the average of the three lowest trading closing prices of the stock for ten days prior to conversion. In connection with this variable convertible note, the Company issued 386,363 shares of its Class A common stock, which has been recorded as a discount. 85,000 - On April 5, 2018, the Company entered into convertible promissory notes for an aggregate principal amount of $450,000 as part of the consideration for the acquisition of APF (see Note 9). The convertible notes are due in full in 36 months and bear interest at 4.25% per annum, and are convertible into shares of Class A common stock after 6 months from the issuance date at a rate of $1 per share. 450,000 - On April 9, 2018, the Company entered into a variable convertible note for $124,199 with net proceeds of $11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In connection with this variable convertible note, the Company issued 76,670 shares of its Class A common stock, along with warrants to purchase 153,340 shares of Class A common stock at an exercise price of $1 per share which are immediately vested and have a 3 years contractual life. The value of the common stock and warrants have been recorded as a discount. 124,199 - On April 9, 2018, the Company entered into a variable convertible note for $37,800 with net proceeds of $3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37,800 - [ES5] On June 4, 2018, the Company entered into a variable convertible note for $165,000 with net proceeds of $151,500. The note is due December 4, 2019 and bears interest at 10% per annum. The note is immediately convertible into shares of the Company's Class A common stock at a discount of 42% to the average of the two lowest trading closing prices of the stock for ten days prior to conversion. The Company issued 850,000 shares of Class A common stock to the note holder which are returnable if no event of default has occurred and the note is paid in full within 180 days of the note date. Management had determined that it was probable that the Company would meet the conditions under the note and therefore the shares and the cost of issuance were not recorded. 165,000 - Total convertible notes payable 2,978,146 4,042,356 Less: discount on convertible notes payable (310,848) (79,630) Total convertible notes payable, net of discount 2,667,298 3,962,726 Less: current portion of convertible notes payable (649,636) (2,302,620) Long-term portion of convertible notes payable $ 2,017,662 $ 1,660,106 </t>
  </si>
  <si>
    <t>Note 7 - Convertible Notes Payable: Future Scheduled Maturities Of Outstanding Convertible Notes Payable (Tables)</t>
  </si>
  <si>
    <t>Future Scheduled Maturities Of Outstanding Convertible Notes Payable</t>
  </si>
  <si>
    <t xml:space="preserve"> Year Ended December 31, 2018 (remainder of) $ 626,559 2019 1,901,587 2020 - 2021 450,000 Total $ 2,978,146 </t>
  </si>
  <si>
    <t>Note 8 - Stockholders' Equity: Schedule of Common Stock Outstanding Roll Forward (Tables)</t>
  </si>
  <si>
    <t>Schedule of Common Stock Outstanding Roll Forward</t>
  </si>
  <si>
    <t xml:space="preserve"> Weighted- Weighted- Average Average Remaining Aggregate Exercise Contractual Intrinsic Options Price Life (Years) Value Outstanding at December 31, 2017 782,250 $ 0.42 9.44 Granted 789,000 0.06 Forfeited (56,250) 0.81 Exercised - - Outstanding at June 30, 2018 (unaudited) 1,515,000 $ 0.21 9.43 $ 63,580 Vested and expected to vest at June 30, 2018 (unaudited) 1,515,000 $ 0.21 9.43 $ 63,580 Exercisable at June 30, 2018 (unaudited) 131,250 $ 0.49 8.90 $ 188 The following table summarizes information about options outstanding and exercisable as of June 30, 2018: Options Outstanding Options Exercisable Weighted Weighted Weighted Average Average Average Exercise Number Remaining Exercise Number Exercise Price of Shares Life (Years) Price of Shares Price 0.05 704,000 9.88 $ 0.05 - $ 0.05 0.10 85,000 9.79 0.10 - 0.10 0.13 388,500 9.09 0.13 46,875 0.13 0.26 114,000 8.85 0.26 28,500 0.26 0.90 223,500 8.78 0.90 55,875 0.90 1,515,000 131,250 </t>
  </si>
  <si>
    <t>Note 9 - Business Combination: Schedule of Finite-Lived Intangible Assets Acquired as Part of Business Combination (Tables)</t>
  </si>
  <si>
    <t>VWES</t>
  </si>
  <si>
    <t>Schedule of Finite-Lived Intangible Assets Acquired as Part of Business Combination</t>
  </si>
  <si>
    <t xml:space="preserve"> Purchase Allocation Cash $ 262,384 Accounts Receivable, net 245,833 Property, Plant &amp; Equipment 4,804,458 Intangibles - Goodwill 167,845 Accrued Expenses (25,086 ) Total consideration $ 5,455,434 </t>
  </si>
  <si>
    <t>APF</t>
  </si>
  <si>
    <t xml:space="preserve"> Purchase Allocation Accounts receivable $ 945,050 Inventory 675,074 Prepaid expenses and other current assets 250,040 Property and equipment 3,300,000 Goodwill 1,230,100 Accounts payable (1,234,328) Accrued expenses (154,186) Line of credit (165,000) Deferred tax liability (470,000) $ 4,376,750 </t>
  </si>
  <si>
    <t>Note 9 - Business Combination: Schedule of Noncash or Part Noncash Acquisitions (Tables)</t>
  </si>
  <si>
    <t>Schedule of Noncash or Part Noncash Acquisitions</t>
  </si>
  <si>
    <t xml:space="preserve"> Non-Cash Consideration Note payable $ 3,000,000 Common stock 15,000 Warrants 9,142 Land and building 173,396 Total $ 3,197,538 </t>
  </si>
  <si>
    <t>Note 9 - Business Combination: Business Acquisition, Pro Forma Information (Tables)</t>
  </si>
  <si>
    <t>Business Acquisition, Pro Forma Information</t>
  </si>
  <si>
    <t xml:space="preserve"> Pro Forma Combined Financials (Unaudited) Three Months Ended June 30, 2018 Three Months Ended June 30, 2017 Revenue $ 5,130,415 $ 3,286,385 Net Loss $ (582,886) $ (1,103,843) Net Loss per Common Share - Basic and Diluted $ (0.02) $ (0.05) Pro Forma Combined Financials (Unaudited) Six Months Ended June 30, 2018 Six Months Ended June 30, 2017 Revenue $ 9,858,522 $ 6,915,583 Net Loss $ (1,474,069) $ (1,689,535) Net Loss per Common Share - Basic and Diluted $ (0.06) $ (0.07)</t>
  </si>
  <si>
    <t>Note 10 - Industry Segments: Schedule of Segment Reporting Information, by Segment (Tables)</t>
  </si>
  <si>
    <t>Schedule of Segment Reporting Information, by Segment</t>
  </si>
  <si>
    <t xml:space="preserve"> Three Months Ended June 30, 2018 Unallocated and Total QCA VWES APF Eliminations Consolidated Revenue $ 2,499,853 $ 1,459,548 $ 961,597 $ 159,898 $ 5,080,896 Segment gross profit 1,081,040 209,337 199,458 84,156 1,573,991 Segment depreciation and amortization 72,611 97,291 95,817 8,334 274,053 Segment interest expense 147,597 50,954 28,706 427,807 655,064 Segment net income (loss) 539,831 (228,846) (176,786) (711,493) (577,294) Purchase and acquisition of long-lived assets 20,234 81,197 3,306,959 11,574 3,419,964 Three Months Ended June 30, 2017 Unallocated and Total QCA VWES APF Eliminations Consolidated Revenue $ 1,884,879 $ 350,300 $ - $ 94,853 $ 2,330,032 Segment gross profit 570,566 (203,335) - 49,481 416,712 Segment depreciation and amortization 72,503 100,943 - 8,333 181,779 Segment interest expense 180,920 66,058 - 119,904 366,882 Segment net income (loss) (27,600) (526,544) - (298,613) (852,757) Six Months Ended June 30, 2018 Unallocated and Total QCA VWES APF Eliminations Consolidated Revenue $ 4,945,746 $ 2,485,475 $ 961,597 $ 320,486 $ 8,713,304 Segment gross profit 1,806,564 365,423 199,458 83,629 2,455,074 Segment depreciation and amortization 145,221 208,501 95,817 16,667 466,206 Segment interest expense 298,583 66,111 28,706 614,159 1,007,559 Segment net income (loss) 730,948 (668,622) (176,786) (1,123,912) (1,238,372) Purchase and acquisition of long-lived assets 20,234 104,713 3,306,959 11,574 3,443,480 Six Months Ended June 30, 2017 Unallocated and Total QCA VWES APF Eliminations Consolidated Revenue $ 3,563,720 $ 1,126,080 $ - 133,473 $ 4,823,273 Segment gross profit 1,096,849 (135,819) - 71,304 1,032,334 Segment depreciation and amortization 144,598 201,481 - 16,666 362,745 Segment interest expense 348,653 137,991 - 169,846 656,490 Segment net income (loss) (137,916) (789,978) - (512,816) (1,440,710) As of June 30, 2018 Unallocated and Total QCA VWES APF Eliminations Consolidated Accounts receivable, net $ 1,943,496 $ 1,163,924 $ 789,450 $ 8,034 $ 3,904,904 Goodwill 1,963,761 167,845 1,230,100 - 3,361,706 Total assets 11,058,803 4,888,486 6,125,560 559,896 22,632,745 </t>
  </si>
  <si>
    <t>Note 11 - Derivative Liabilities and Fair Value Measurements: Schedule of Assumptions for Fair Value as of Balance Sheet Date of Assets or Liabilities (Tables)</t>
  </si>
  <si>
    <t>Schedule of Assumptions for Fair Value as of Balance Sheet Date of Assets or Liabilities</t>
  </si>
  <si>
    <t xml:space="preserve"> Expected dividend yield 0 % Weighted average expected volatility 200 % Weighted average risk-free interest rate 2.38 % Expected terms (years) .05 to 3.0 </t>
  </si>
  <si>
    <t>Note 11 - Derivative Liabilities and Fair Value Measurements: Fair Value, Net Derivative Asset (Liability) Measured on Recurring Basis, Unobservable Input Reconciliation (Tables)</t>
  </si>
  <si>
    <t>Fair Value, Net Derivative Asset (Liability) Measured on Recurring Basis, Unobservable Input Reconciliation</t>
  </si>
  <si>
    <t xml:space="preserve"> Fair value measurement on a recurring basis Level 1 Level 2 Level 3 As of June 30, 2018 Liabilities Derivatives $ - $ - $ 550,033 As of December 31, 2017 Liabilities Derivatives $ - $ - $ 271,588 </t>
  </si>
  <si>
    <t>Note 11 - Derivative Liabilities and Fair Value Measurements: Schedule of Derivative Liabilities at Fair Value (Tables)</t>
  </si>
  <si>
    <t>Schedule of Derivative Liabilities at Fair Value</t>
  </si>
  <si>
    <t xml:space="preserve"> Fair value as of December 31, 2017 $ 271,588 New derivative liabilities from embedded conversion features, net 524,470 Gain on change in fair value of derivatives (246,025) Fair value as of June 30, 2018 (unaudited) $ 550,033 </t>
  </si>
  <si>
    <t>Note 2 - Summary of Significant Accounting Policies: Cash, Policy: Restrictions on Cash and Cash Equivalents (Details) - USD ($)</t>
  </si>
  <si>
    <t>Dec. 31, 2016</t>
  </si>
  <si>
    <t>Restricted Cash</t>
  </si>
  <si>
    <t>Note 2 - Summary of Significant Accounting Policies: Major Customers (Details)</t>
  </si>
  <si>
    <t>12 Months Ended</t>
  </si>
  <si>
    <t>Accounts Receivable Concentration Risk</t>
  </si>
  <si>
    <t>Concentration Risk, Customer</t>
  </si>
  <si>
    <t>The Company had two customers that made up 20% and 11%, respectively, of accounts receivable</t>
  </si>
  <si>
    <t>The Company had two customers that made up 41% and 13%, respectively, of accounts receivable</t>
  </si>
  <si>
    <t>Revenues Concentration Risk</t>
  </si>
  <si>
    <t>the Company had two customers that made up 24% and 10%, respectively, of total revenues</t>
  </si>
  <si>
    <t>the Company had one customer that made up approximately 38% of total revenues</t>
  </si>
  <si>
    <t>the Company had one customer that made up 23% of total revenues</t>
  </si>
  <si>
    <t>the Company had one customer that made up approximately 35% of total revenues</t>
  </si>
  <si>
    <t>Note 2 - Summary of Significant Accounting Policies: Accounts Receivable (Details) - USD ($)</t>
  </si>
  <si>
    <t>Details</t>
  </si>
  <si>
    <t>Allowance for Doubtful Accounts Receivable</t>
  </si>
  <si>
    <t>Note 2 - Summary of Significant Accounting Policies: Schedule of Inventory, Current (Details) - USD ($)</t>
  </si>
  <si>
    <t>Inventory, Raw Materials, Gross</t>
  </si>
  <si>
    <t>Inventory, Work in Process, Gross</t>
  </si>
  <si>
    <t>Inventory, Finished Goods, Gross</t>
  </si>
  <si>
    <t>Inventory, In Transit, Gross</t>
  </si>
  <si>
    <t>Note 2 - Summary of Significant Accounting Policies: Property and Equipment: Schedule of Property and Equipment, Estimated Useful Lives (Details)</t>
  </si>
  <si>
    <t>Vehicles | Minimum</t>
  </si>
  <si>
    <t>Property, Plant and Equipment, Useful Life</t>
  </si>
  <si>
    <t>10 years</t>
  </si>
  <si>
    <t>Vehicles | Maximum</t>
  </si>
  <si>
    <t>20 years</t>
  </si>
  <si>
    <t>Building</t>
  </si>
  <si>
    <t>39 years</t>
  </si>
  <si>
    <t>Leaseholds and Leasehold Improvements</t>
  </si>
  <si>
    <t>15 years</t>
  </si>
  <si>
    <t>Equipment</t>
  </si>
  <si>
    <t>Note 2 - Summary of Significant Accounting Policies: Property and Equipment (Details)</t>
  </si>
  <si>
    <t>Jun. 30, 2018USD ($)</t>
  </si>
  <si>
    <t>Note 2 - Summary of Significant Accounting Policies: Property and Equipment: Property, Plant and Equipment (Details) - USD ($)</t>
  </si>
  <si>
    <t>Accumulated Depreciation, Depletion and Amortization, Property, Plant, and Equipment</t>
  </si>
  <si>
    <t>Vehicles</t>
  </si>
  <si>
    <t>Machinery and Equipment</t>
  </si>
  <si>
    <t>Furniture and Fixtures</t>
  </si>
  <si>
    <t>Land</t>
  </si>
  <si>
    <t>Note 2 - Summary of Significant Accounting Policies: Purchased Intangibles and Other Long-lived Assets: Schedule of Finite Lived Intangible Assets, Estimated Useful Lives (Details)</t>
  </si>
  <si>
    <t>Software Development</t>
  </si>
  <si>
    <t>Finite-Lived Intangible Asset, Useful Life</t>
  </si>
  <si>
    <t>5 years</t>
  </si>
  <si>
    <t>Customer Lists</t>
  </si>
  <si>
    <t>Noncompete Agreements</t>
  </si>
  <si>
    <t>Note 2 - Summary of Significant Accounting Policies: Purchased Intangibles and Other Long-lived Assets: Schedule of Intangible Assets (Details) - USD ($)</t>
  </si>
  <si>
    <t>Intangible Assets, Gross (Excluding Goodwill)</t>
  </si>
  <si>
    <t>Finite-Lived Intangible Assets, Accumulated Amortization</t>
  </si>
  <si>
    <t>Computer Software, Intangible Asset</t>
  </si>
  <si>
    <t>Note 2 - Summary of Significant Accounting Policies: Purchased Intangibles and Other Long-lived Assets: Schedule of Other Assets, Noncurrent (Details) - USD ($)</t>
  </si>
  <si>
    <t>Note 4 - Leases: Schedule of Future Minimum Lease Payments for Capital Leases (Details) -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Imputed Interest on Capital Lease</t>
  </si>
  <si>
    <t>Note 4 - Leases (Details) - USD ($)</t>
  </si>
  <si>
    <t>Capital Lease Obligations</t>
  </si>
  <si>
    <t>Operating Leases, Rent Expense</t>
  </si>
  <si>
    <t>Note 4 - Leases: Lessee, Operating Lease, Disclosure (Details)</t>
  </si>
  <si>
    <t>Operating Leases, Future Minimum Payments, Next Rolling Twelve Months</t>
  </si>
  <si>
    <t>Operating Leases, Future Minimum Payments, Due in Two Years</t>
  </si>
  <si>
    <t>Operating Leases, Future Minimum Payments, Due in Three Years</t>
  </si>
  <si>
    <t>Operating Leases, Future Minimum Payments, Due in Four Years</t>
  </si>
  <si>
    <t>Operating Leases, Future Minimum Payments Due</t>
  </si>
  <si>
    <t>San Jose, CA</t>
  </si>
  <si>
    <t>OklahomaCityOKMember</t>
  </si>
  <si>
    <t>Note 5 - Notes Payable: Schedule of Notes Payable (Details) - USD ($)</t>
  </si>
  <si>
    <t>Notes Payable</t>
  </si>
  <si>
    <t>LinesOfCreditMember</t>
  </si>
  <si>
    <t>EquipmentLoansMember</t>
  </si>
  <si>
    <t>ShortTermNotesMember</t>
  </si>
  <si>
    <t>Equipment - noncurrent</t>
  </si>
  <si>
    <t>Long-term debt</t>
  </si>
  <si>
    <t>Note 5 - Notes Payable: Future Scheduled Maturities of Outstanding Notes Payable to Third Parties (Details)</t>
  </si>
  <si>
    <t>Future Maturities of Outstanding Notes Payable, Third Parties, Remainder of Current Year</t>
  </si>
  <si>
    <t>Future Maturities of Outstanding Notes Payable, Third Parties, Year Two</t>
  </si>
  <si>
    <t>Future Maturities of Outstanding Notes Payable, Third Parties, Year Three</t>
  </si>
  <si>
    <t>Future Maturities of Outstanding Notes Payable, Third Parties, Year Four</t>
  </si>
  <si>
    <t>Future Maturities of Outstanding Notes Payable, Third Parties, Year Five</t>
  </si>
  <si>
    <t>Future Maturities of Outstanding Notes Payable, Third Parties</t>
  </si>
  <si>
    <t>Note 6 - Notes Payable, Related Parties: Schedule of Notes Payable, Related Parties (Details) - USD ($)</t>
  </si>
  <si>
    <t>Notes Payable 1</t>
  </si>
  <si>
    <t>Notes Payable 2</t>
  </si>
  <si>
    <t>Notes Payable 3</t>
  </si>
  <si>
    <t>NotesPayable4Member</t>
  </si>
  <si>
    <t>NotesPayable5Member</t>
  </si>
  <si>
    <t>NotesPayable6Member</t>
  </si>
  <si>
    <t>NotesPayable7Member</t>
  </si>
  <si>
    <t>Note 7 - Convertible Notes Payable: Schedule of Convertible Notes Payable (Details) - USD ($)</t>
  </si>
  <si>
    <t>Convertible Notes Payable</t>
  </si>
  <si>
    <t>Convertible Notes Payable, net of discount</t>
  </si>
  <si>
    <t>Convertible notes payable, current portion, net of discount of $107,417 and $79,630</t>
  </si>
  <si>
    <t>Convertible Notes Payable 1</t>
  </si>
  <si>
    <t>Convertible Notes Payable 2</t>
  </si>
  <si>
    <t>Convertible Notes Payable 3</t>
  </si>
  <si>
    <t>Convertible Notes Payable 4</t>
  </si>
  <si>
    <t>Convertible Notes Payable 5</t>
  </si>
  <si>
    <t>Convertible Notes Payable 6</t>
  </si>
  <si>
    <t>Convertible Notes Payable 7</t>
  </si>
  <si>
    <t>Convertible Notes Payable 8</t>
  </si>
  <si>
    <t>Convertible Notes Payable 9</t>
  </si>
  <si>
    <t>Convertible Notes Payable 10</t>
  </si>
  <si>
    <t>Convertible Notes Payable 11</t>
  </si>
  <si>
    <t>Convertible Notes Payable 12</t>
  </si>
  <si>
    <t>ConvertibleNotesPayable13Member</t>
  </si>
  <si>
    <t>ConvertibleNotesPayable14Member</t>
  </si>
  <si>
    <t>ConvertibleNotesPayable15Member</t>
  </si>
  <si>
    <t>ConvertibleNotesPayable16Member</t>
  </si>
  <si>
    <t>ConvertibleNotesPayable17Member</t>
  </si>
  <si>
    <t>ConvertibleNotesPayable18Member</t>
  </si>
  <si>
    <t>ConvertibleNotesPayable19Member</t>
  </si>
  <si>
    <t>Note 7 - Convertible Notes Payable: Future Scheduled Maturities Of Outstanding Convertible Notes Payable (Details) - USD ($)</t>
  </si>
  <si>
    <t>Future Maturities of Convertible Notes Payable, Remainder of Current Year</t>
  </si>
  <si>
    <t>Future Maturities of Convertible Notes Payable, Year Two</t>
  </si>
  <si>
    <t>Future Maturities of Convertible Notes Payable, Year Four</t>
  </si>
  <si>
    <t>Note 8 - Stockholders' Equity (Details) - USD ($)</t>
  </si>
  <si>
    <t>Stock Options Expense</t>
  </si>
  <si>
    <t>Note 8 - Stockholders' Equity: Schedule of Common Stock Outstanding Roll Forward (Details) -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9 years 5 months 5 days</t>
  </si>
  <si>
    <t>9 years 5 months 8 days</t>
  </si>
  <si>
    <t>Share-based Compensation Arrangement by Share-based Payment Award, Options, Grants in Period, Net of Forfeitures</t>
  </si>
  <si>
    <t>Share-Based Compensation Arrangement By Share-Based Payment Award, Options Granted, Weighted Average Exercise Price</t>
  </si>
  <si>
    <t>Share-based Compensation Arrangement by Share-based Payment Award, Options, Forfeitures in Period</t>
  </si>
  <si>
    <t>Share-based Compensation Arrangement by Share-based Payment Award, Options, Forfeitures and Expirations in Period, Weighted Average Exercise Price</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8 years 10 months 24 days</t>
  </si>
  <si>
    <t>Share-based Compensation Arrangement by Share-based Payment Award, Options, Exercisable, Intrinsic Value</t>
  </si>
  <si>
    <t>Stock Option 1</t>
  </si>
  <si>
    <t>9 years 10 months 17 days</t>
  </si>
  <si>
    <t>Stock Option 2</t>
  </si>
  <si>
    <t>9 years 9 months 14 days</t>
  </si>
  <si>
    <t>Stock Option 3</t>
  </si>
  <si>
    <t>9 years 1 month 2 days</t>
  </si>
  <si>
    <t>StockOption4Member</t>
  </si>
  <si>
    <t>8 years 10 months 6 days</t>
  </si>
  <si>
    <t>StockOption5Member</t>
  </si>
  <si>
    <t>8 years 9 months 11 days</t>
  </si>
  <si>
    <t>Note 9 - Business Combination (Details) - USD ($)</t>
  </si>
  <si>
    <t>Note 9 - Business Combination: Schedule of Finite-Lived Intangible Assets Acquired as Part of Business Combination (Details)</t>
  </si>
  <si>
    <t>Business Combination, Step Acquisition, Equity Interest in Acquiree, Fair Value</t>
  </si>
  <si>
    <t>Business Acquisition, Cash | VWES</t>
  </si>
  <si>
    <t>Business Acquisition, Accounts Receivable | VWES</t>
  </si>
  <si>
    <t>Business Acquisition, Accounts Receivable | APF</t>
  </si>
  <si>
    <t>Business Acquisition, Property, Plant &amp; Equipment | VWES</t>
  </si>
  <si>
    <t>Business Acquisition, Property, Plant &amp; Equipment | APF</t>
  </si>
  <si>
    <t>Business Acquisition, Goodwill | VWES</t>
  </si>
  <si>
    <t>Business Acquisition, Goodwill | APF</t>
  </si>
  <si>
    <t>Business Acquisition, Accrued Expenses | VWES</t>
  </si>
  <si>
    <t>Business Acquisition, Accrued Expenses | APF</t>
  </si>
  <si>
    <t>Business Acquisition, Inventory | APF</t>
  </si>
  <si>
    <t>Business Acquisition, Prepaid Expenses and Other Current Assets | APF</t>
  </si>
  <si>
    <t>Business Acquisition, Accounts Payable | APF</t>
  </si>
  <si>
    <t>Business Acquisition, Line of Credit | APF</t>
  </si>
  <si>
    <t>Business Acquisition, Deferred tax liability | APF</t>
  </si>
  <si>
    <t>Note 9 - Business Combination: Schedule of Noncash or Part Noncash Acquisitions (Details)</t>
  </si>
  <si>
    <t>Noncash or Part Noncash Acquisition, Note Payable</t>
  </si>
  <si>
    <t>Noncash Or Part Noncash Acquisition, Common Stock</t>
  </si>
  <si>
    <t>Noncash Or Part Noncash Acquisition, Warrants</t>
  </si>
  <si>
    <t>Noncash Or Part Noncash Acquisition, Land and Building</t>
  </si>
  <si>
    <t>Note 9 - Business Combination: Business Acquisition, Pro Forma Information (Details) - USD ($)</t>
  </si>
  <si>
    <t>Business Acquisition, Pro Forma Revenue</t>
  </si>
  <si>
    <t>Business Acquisition, Pro Forma Net Income (Loss)</t>
  </si>
  <si>
    <t>Basic Earnings Per Share, Pro Forma</t>
  </si>
  <si>
    <t>Note 10 - Industry Segments: Schedule of Segment Reporting Information, by Segment (Details) - USD ($)</t>
  </si>
  <si>
    <t>Depreciation, Depletion and Amortization, Nonproduction</t>
  </si>
  <si>
    <t>Purchase and acquisition of long-lived assets</t>
  </si>
  <si>
    <t>QCA</t>
  </si>
  <si>
    <t>UnallocatedMember</t>
  </si>
  <si>
    <t>Unallocated and Eliminations</t>
  </si>
  <si>
    <t>ConsolidatedMember</t>
  </si>
  <si>
    <t>Note 11 - Derivative Liabilities and Fair Value Measurements (Details) - USD ($)</t>
  </si>
  <si>
    <t>Note 11 - Derivative Liabilities and Fair Value Measurements: Schedule of Assumptions for Fair Value as of Balance Sheet Date of Assets or Liabilities (Details)</t>
  </si>
  <si>
    <t>Fair Value Assumptions, Weighted Average Volatility Rate</t>
  </si>
  <si>
    <t>200.00%</t>
  </si>
  <si>
    <t>Fair Value Assumptions, Risk Free Interest Rate</t>
  </si>
  <si>
    <t>2.38%</t>
  </si>
  <si>
    <t>Minimum</t>
  </si>
  <si>
    <t>Fair Value Assumptions, Expected Term</t>
  </si>
  <si>
    <t>18 days</t>
  </si>
  <si>
    <t>Maximum</t>
  </si>
  <si>
    <t>3 years</t>
  </si>
  <si>
    <t>Note 11 - Derivative Liabilities and Fair Value Measurements: Fair Value, Net Derivative Asset (Liability) Measured on Recurring Basis, Unobservable Input Reconciliation (Details) - USD ($)</t>
  </si>
  <si>
    <t>Fair Value, Inputs, Level 3</t>
  </si>
  <si>
    <t>Note 11 - Derivative Liabilities and Fair Value Measurements: Schedule of Derivative Liabilities at Fair Value (Details) - USD ($)</t>
  </si>
  <si>
    <t>Reclassification of warrants embedded conversion options as derivative liabili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606698</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22</v>
      </c>
    </row>
    <row r="14" spans="1:3">
      <c r="A14" s="3" t="s">
        <v>24</v>
      </c>
      <c r="B14" s="4" t="n">
        <v>2018</v>
      </c>
    </row>
    <row r="15" spans="1:3">
      <c r="A15" s="3" t="s">
        <v>25</v>
      </c>
      <c r="B15" s="5" t="s">
        <v>26</v>
      </c>
    </row>
    <row r="16" spans="1:3">
      <c r="A16" s="3" t="s">
        <v>27</v>
      </c>
    </row>
    <row r="17" spans="1:3">
      <c r="A17" s="3" t="s">
        <v>28</v>
      </c>
      <c r="C17" s="4" t="n">
        <v>24867856</v>
      </c>
    </row>
    <row r="18" spans="1:3">
      <c r="A18" s="3" t="s">
        <v>29</v>
      </c>
    </row>
    <row r="19" spans="1:3">
      <c r="A19" s="3" t="s">
        <v>28</v>
      </c>
      <c r="C19" s="4" t="n">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6" t="s">
        <v>168</v>
      </c>
    </row>
    <row r="4" spans="1:2">
      <c r="A4" s="3" t="s">
        <v>176</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6" t="s">
        <v>168</v>
      </c>
    </row>
    <row r="4" spans="1:2">
      <c r="A4" s="3" t="s">
        <v>178</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6" t="s">
        <v>168</v>
      </c>
    </row>
    <row r="4" spans="1:2">
      <c r="A4" s="3" t="s">
        <v>180</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6" t="s">
        <v>168</v>
      </c>
    </row>
    <row r="4" spans="1:2">
      <c r="A4" s="3" t="s">
        <v>182</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6" t="s">
        <v>168</v>
      </c>
    </row>
    <row r="4" spans="1:2">
      <c r="A4" s="3" t="s">
        <v>184</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6" t="s">
        <v>168</v>
      </c>
    </row>
    <row r="4" spans="1:2">
      <c r="A4" s="3" t="s">
        <v>186</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6" t="s">
        <v>168</v>
      </c>
    </row>
    <row r="4" spans="1:2">
      <c r="A4" s="3" t="s">
        <v>188</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6" t="s">
        <v>168</v>
      </c>
    </row>
    <row r="4" spans="1:2">
      <c r="A4" s="3" t="s">
        <v>190</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6" t="s">
        <v>193</v>
      </c>
    </row>
    <row r="4" spans="1:2">
      <c r="A4" s="3" t="s">
        <v>194</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93</v>
      </c>
    </row>
    <row r="4" spans="1:2">
      <c r="A4" s="3" t="s">
        <v>197</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329437</v>
      </c>
      <c r="C3" s="7" t="n">
        <v>128512</v>
      </c>
    </row>
    <row r="4" spans="1:3">
      <c r="A4" s="3" t="s">
        <v>34</v>
      </c>
      <c r="B4" s="4" t="n">
        <v>3904904</v>
      </c>
      <c r="C4" s="4" t="n">
        <v>2067081</v>
      </c>
    </row>
    <row r="5" spans="1:3">
      <c r="A5" s="3" t="s">
        <v>35</v>
      </c>
      <c r="B5" s="4" t="n">
        <v>2255560</v>
      </c>
      <c r="C5" s="4" t="n">
        <v>1212546</v>
      </c>
    </row>
    <row r="6" spans="1:3">
      <c r="A6" s="3" t="s">
        <v>36</v>
      </c>
      <c r="B6" s="4" t="n">
        <v>64234</v>
      </c>
    </row>
    <row r="7" spans="1:3">
      <c r="A7" s="3" t="s">
        <v>37</v>
      </c>
      <c r="B7" s="4" t="n">
        <v>252266</v>
      </c>
      <c r="C7" s="4" t="n">
        <v>221958</v>
      </c>
    </row>
    <row r="8" spans="1:3">
      <c r="A8" s="3" t="s">
        <v>38</v>
      </c>
      <c r="B8" s="4" t="n">
        <v>6806401</v>
      </c>
      <c r="C8" s="4" t="n">
        <v>3630097</v>
      </c>
    </row>
    <row r="9" spans="1:3">
      <c r="A9" s="3" t="s">
        <v>39</v>
      </c>
      <c r="B9" s="4" t="n">
        <v>11453779</v>
      </c>
      <c r="C9" s="4" t="n">
        <v>9198387</v>
      </c>
    </row>
    <row r="10" spans="1:3">
      <c r="A10" s="3" t="s">
        <v>40</v>
      </c>
      <c r="B10" s="4" t="n">
        <v>714917</v>
      </c>
      <c r="C10" s="4" t="n">
        <v>752622</v>
      </c>
    </row>
    <row r="11" spans="1:3">
      <c r="A11" s="3" t="s">
        <v>41</v>
      </c>
      <c r="B11" s="4" t="n">
        <v>3361706</v>
      </c>
      <c r="C11" s="4" t="n">
        <v>2131606</v>
      </c>
    </row>
    <row r="12" spans="1:3">
      <c r="A12" s="3" t="s">
        <v>42</v>
      </c>
      <c r="B12" s="4" t="n">
        <v>295942</v>
      </c>
      <c r="C12" s="4" t="n">
        <v>258238</v>
      </c>
    </row>
    <row r="13" spans="1:3">
      <c r="A13" s="3" t="s">
        <v>43</v>
      </c>
      <c r="B13" s="4" t="n">
        <v>15826344</v>
      </c>
      <c r="C13" s="4" t="n">
        <v>12340853</v>
      </c>
    </row>
    <row r="14" spans="1:3">
      <c r="A14" s="3" t="s">
        <v>44</v>
      </c>
      <c r="B14" s="4" t="n">
        <v>22632745</v>
      </c>
      <c r="C14" s="4" t="n">
        <v>15970950</v>
      </c>
    </row>
    <row r="15" spans="1:3">
      <c r="A15" s="6" t="s">
        <v>45</v>
      </c>
    </row>
    <row r="16" spans="1:3">
      <c r="A16" s="3" t="s">
        <v>46</v>
      </c>
      <c r="B16" s="4" t="n">
        <v>3236608</v>
      </c>
      <c r="C16" s="4" t="n">
        <v>1980995</v>
      </c>
    </row>
    <row r="17" spans="1:3">
      <c r="A17" s="3" t="s">
        <v>47</v>
      </c>
      <c r="B17" s="4" t="n">
        <v>1289176</v>
      </c>
      <c r="C17" s="4" t="n">
        <v>1049185</v>
      </c>
    </row>
    <row r="18" spans="1:3">
      <c r="A18" s="3" t="s">
        <v>48</v>
      </c>
      <c r="B18" s="4" t="n">
        <v>195250</v>
      </c>
      <c r="C18" s="4" t="n">
        <v>64918</v>
      </c>
    </row>
    <row r="19" spans="1:3">
      <c r="A19" s="3" t="s">
        <v>49</v>
      </c>
      <c r="B19" s="4" t="n">
        <v>550033</v>
      </c>
      <c r="C19" s="4" t="n">
        <v>271588</v>
      </c>
    </row>
    <row r="20" spans="1:3">
      <c r="A20" s="3" t="s">
        <v>50</v>
      </c>
      <c r="B20" s="4" t="n">
        <v>12509</v>
      </c>
      <c r="C20" s="4" t="n">
        <v>12509</v>
      </c>
    </row>
    <row r="21" spans="1:3">
      <c r="A21" s="3" t="s">
        <v>51</v>
      </c>
      <c r="B21" s="4" t="n">
        <v>5535421</v>
      </c>
      <c r="C21" s="4" t="n">
        <v>3893617</v>
      </c>
    </row>
    <row r="22" spans="1:3">
      <c r="A22" s="3" t="s">
        <v>52</v>
      </c>
      <c r="B22" s="4" t="n">
        <v>200500</v>
      </c>
      <c r="C22" s="4" t="n">
        <v>387000</v>
      </c>
    </row>
    <row r="23" spans="1:3">
      <c r="A23" s="3" t="s">
        <v>53</v>
      </c>
      <c r="B23" s="4" t="n">
        <v>649636</v>
      </c>
      <c r="C23" s="4" t="n">
        <v>2302620</v>
      </c>
    </row>
    <row r="24" spans="1:3">
      <c r="A24" s="3" t="s">
        <v>54</v>
      </c>
      <c r="B24" s="4" t="n">
        <v>79502</v>
      </c>
      <c r="C24" s="4" t="n">
        <v>24590</v>
      </c>
    </row>
    <row r="25" spans="1:3">
      <c r="A25" s="3" t="s">
        <v>55</v>
      </c>
      <c r="B25" s="4" t="n">
        <v>11748635</v>
      </c>
      <c r="C25" s="4" t="n">
        <v>9987022</v>
      </c>
    </row>
    <row r="26" spans="1:3">
      <c r="A26" s="6" t="s">
        <v>56</v>
      </c>
    </row>
    <row r="27" spans="1:3">
      <c r="A27" s="3" t="s">
        <v>57</v>
      </c>
      <c r="B27" s="4" t="n">
        <v>4943834</v>
      </c>
    </row>
    <row r="28" spans="1:3">
      <c r="A28" s="3" t="s">
        <v>58</v>
      </c>
      <c r="B28" s="4" t="n">
        <v>2017662</v>
      </c>
      <c r="C28" s="4" t="n">
        <v>1660106</v>
      </c>
    </row>
    <row r="29" spans="1:3">
      <c r="A29" s="3" t="s">
        <v>59</v>
      </c>
      <c r="B29" s="4" t="n">
        <v>8283267</v>
      </c>
      <c r="C29" s="4" t="n">
        <v>6560112</v>
      </c>
    </row>
    <row r="30" spans="1:3">
      <c r="A30" s="3" t="s">
        <v>60</v>
      </c>
      <c r="B30" s="4" t="n">
        <v>40</v>
      </c>
      <c r="C30" s="4" t="n">
        <v>43</v>
      </c>
    </row>
    <row r="31" spans="1:3">
      <c r="A31" s="3" t="s">
        <v>61</v>
      </c>
      <c r="B31" s="4" t="n">
        <v>651703</v>
      </c>
      <c r="C31" s="4" t="n">
        <v>181703</v>
      </c>
    </row>
    <row r="32" spans="1:3">
      <c r="A32" s="3" t="s">
        <v>62</v>
      </c>
      <c r="B32" s="4" t="n">
        <v>15896506</v>
      </c>
      <c r="C32" s="4" t="n">
        <v>8401964</v>
      </c>
    </row>
    <row r="33" spans="1:3">
      <c r="A33" s="3" t="s">
        <v>63</v>
      </c>
      <c r="B33" s="4" t="n">
        <v>27645141</v>
      </c>
      <c r="C33" s="4" t="n">
        <v>18388986</v>
      </c>
    </row>
    <row r="34" spans="1:3">
      <c r="A34" s="6" t="s">
        <v>64</v>
      </c>
    </row>
    <row r="35" spans="1:3">
      <c r="A35" s="3" t="s">
        <v>65</v>
      </c>
      <c r="C35" s="4" t="n">
        <v>1439725</v>
      </c>
    </row>
    <row r="36" spans="1:3">
      <c r="A36" s="6" t="s">
        <v>66</v>
      </c>
    </row>
    <row r="37" spans="1:3">
      <c r="A37" s="3" t="s">
        <v>67</v>
      </c>
      <c r="B37" s="3" t="s">
        <v>68</v>
      </c>
      <c r="C37" s="3" t="s">
        <v>68</v>
      </c>
    </row>
    <row r="38" spans="1:3">
      <c r="A38" s="3" t="s">
        <v>69</v>
      </c>
      <c r="B38" s="4" t="n">
        <v>16835066</v>
      </c>
      <c r="C38" s="4" t="n">
        <v>16573632</v>
      </c>
    </row>
    <row r="39" spans="1:3">
      <c r="A39" s="3" t="s">
        <v>70</v>
      </c>
      <c r="B39" s="4" t="n">
        <v>-21850449</v>
      </c>
      <c r="C39" s="4" t="n">
        <v>-20433875</v>
      </c>
    </row>
    <row r="40" spans="1:3">
      <c r="A40" s="3" t="s">
        <v>71</v>
      </c>
      <c r="B40" s="4" t="n">
        <v>-5012396</v>
      </c>
      <c r="C40" s="4" t="n">
        <v>-3857761</v>
      </c>
    </row>
    <row r="41" spans="1:3">
      <c r="A41" s="3" t="s">
        <v>72</v>
      </c>
      <c r="B41" s="4" t="n">
        <v>22632745</v>
      </c>
      <c r="C41" s="4" t="n">
        <v>15970950</v>
      </c>
    </row>
    <row r="42" spans="1:3">
      <c r="A42" s="3" t="s">
        <v>73</v>
      </c>
    </row>
    <row r="43" spans="1:3">
      <c r="A43" s="6" t="s">
        <v>66</v>
      </c>
    </row>
    <row r="44" spans="1:3">
      <c r="A44" s="3" t="s">
        <v>74</v>
      </c>
      <c r="B44" s="4" t="n">
        <v>2487</v>
      </c>
      <c r="C44" s="4" t="n">
        <v>2322</v>
      </c>
    </row>
    <row r="45" spans="1:3">
      <c r="A45" s="3" t="s">
        <v>75</v>
      </c>
    </row>
    <row r="46" spans="1:3">
      <c r="A46" s="6" t="s">
        <v>66</v>
      </c>
    </row>
    <row r="47" spans="1:3">
      <c r="A47" s="3" t="s">
        <v>74</v>
      </c>
      <c r="B47" s="7" t="n">
        <v>500</v>
      </c>
      <c r="C47" s="7" t="n">
        <v>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193</v>
      </c>
    </row>
    <row r="4" spans="1:2">
      <c r="A4" s="3" t="s">
        <v>200</v>
      </c>
      <c r="B4"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193</v>
      </c>
    </row>
    <row r="4" spans="1:2">
      <c r="A4" s="3" t="s">
        <v>203</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6" t="s">
        <v>193</v>
      </c>
    </row>
    <row r="4" spans="1:2">
      <c r="A4" s="3" t="s">
        <v>206</v>
      </c>
      <c r="B4"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6" t="s">
        <v>193</v>
      </c>
    </row>
    <row r="4" spans="1:2">
      <c r="A4" s="3" t="s">
        <v>209</v>
      </c>
      <c r="B4"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6" t="s">
        <v>193</v>
      </c>
    </row>
    <row r="4" spans="1:2">
      <c r="A4" s="3" t="s">
        <v>212</v>
      </c>
      <c r="B4"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6" t="s">
        <v>193</v>
      </c>
    </row>
    <row r="4" spans="1:2">
      <c r="A4" s="3" t="s">
        <v>215</v>
      </c>
      <c r="B4"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6" t="s">
        <v>193</v>
      </c>
    </row>
    <row r="4" spans="1:2">
      <c r="A4" s="3" t="s">
        <v>218</v>
      </c>
      <c r="B4" s="3"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193</v>
      </c>
    </row>
    <row r="4" spans="1:2">
      <c r="A4" s="3" t="s">
        <v>221</v>
      </c>
      <c r="B4"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193</v>
      </c>
    </row>
    <row r="4" spans="1:2">
      <c r="A4" s="3" t="s">
        <v>224</v>
      </c>
      <c r="B4" s="3"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6" t="s">
        <v>193</v>
      </c>
    </row>
    <row r="4" spans="1:2">
      <c r="A4" s="3" t="s">
        <v>41</v>
      </c>
      <c r="B4" s="3"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6</v>
      </c>
      <c r="B1" s="2" t="s">
        <v>2</v>
      </c>
      <c r="C1" s="2" t="s">
        <v>31</v>
      </c>
    </row>
    <row r="2" spans="1:3">
      <c r="A2" s="3" t="s">
        <v>77</v>
      </c>
      <c r="B2" s="7" t="n">
        <v>310848</v>
      </c>
      <c r="C2" s="7" t="n">
        <v>79630</v>
      </c>
    </row>
    <row r="3" spans="1:3">
      <c r="A3" s="3" t="s">
        <v>78</v>
      </c>
      <c r="B3" s="8" t="n">
        <v>0.0001</v>
      </c>
      <c r="C3" s="8" t="n">
        <v>0.0001</v>
      </c>
    </row>
    <row r="4" spans="1:3">
      <c r="A4" s="3" t="s">
        <v>79</v>
      </c>
      <c r="C4" s="4" t="n">
        <v>379403</v>
      </c>
    </row>
    <row r="5" spans="1:3">
      <c r="A5" s="3" t="s">
        <v>80</v>
      </c>
      <c r="C5" s="4" t="n">
        <v>379403</v>
      </c>
    </row>
    <row r="6" spans="1:3">
      <c r="A6" s="3" t="s">
        <v>81</v>
      </c>
      <c r="B6" s="8" t="n">
        <v>0.0001</v>
      </c>
      <c r="C6" s="8" t="n">
        <v>0.0001</v>
      </c>
    </row>
    <row r="7" spans="1:3">
      <c r="A7" s="3" t="s">
        <v>82</v>
      </c>
      <c r="B7" s="4" t="n">
        <v>10000000</v>
      </c>
      <c r="C7" s="4" t="n">
        <v>10000000</v>
      </c>
    </row>
    <row r="8" spans="1:3">
      <c r="A8" s="3" t="s">
        <v>83</v>
      </c>
      <c r="B8" s="3" t="s">
        <v>68</v>
      </c>
      <c r="C8" s="3" t="s">
        <v>68</v>
      </c>
    </row>
    <row r="9" spans="1:3">
      <c r="A9" s="3" t="s">
        <v>84</v>
      </c>
      <c r="B9" s="3" t="s">
        <v>68</v>
      </c>
      <c r="C9" s="3" t="s">
        <v>68</v>
      </c>
    </row>
    <row r="10" spans="1:3">
      <c r="A10" s="3" t="s">
        <v>73</v>
      </c>
    </row>
    <row r="11" spans="1:3">
      <c r="A11" s="3" t="s">
        <v>85</v>
      </c>
      <c r="B11" s="8" t="n">
        <v>0.0001</v>
      </c>
      <c r="C11" s="8" t="n">
        <v>0.0001</v>
      </c>
    </row>
    <row r="12" spans="1:3">
      <c r="A12" s="3" t="s">
        <v>86</v>
      </c>
      <c r="B12" s="4" t="n">
        <v>100000000</v>
      </c>
      <c r="C12" s="4" t="n">
        <v>100000000</v>
      </c>
    </row>
    <row r="13" spans="1:3">
      <c r="A13" s="3" t="s">
        <v>87</v>
      </c>
      <c r="B13" s="4" t="n">
        <v>24867856</v>
      </c>
      <c r="C13" s="4" t="n">
        <v>23222087</v>
      </c>
    </row>
    <row r="14" spans="1:3">
      <c r="A14" s="3" t="s">
        <v>88</v>
      </c>
      <c r="B14" s="4" t="n">
        <v>24867856</v>
      </c>
      <c r="C14" s="4" t="n">
        <v>23222087</v>
      </c>
    </row>
    <row r="15" spans="1:3">
      <c r="A15" s="3" t="s">
        <v>75</v>
      </c>
    </row>
    <row r="16" spans="1:3">
      <c r="A16" s="3" t="s">
        <v>85</v>
      </c>
      <c r="B16" s="8" t="n">
        <v>0.0001</v>
      </c>
      <c r="C16" s="8" t="n">
        <v>0.0001</v>
      </c>
    </row>
    <row r="17" spans="1:3">
      <c r="A17" s="3" t="s">
        <v>86</v>
      </c>
      <c r="B17" s="4" t="n">
        <v>5000000</v>
      </c>
      <c r="C17" s="4" t="n">
        <v>5000000</v>
      </c>
    </row>
    <row r="18" spans="1:3">
      <c r="A18" s="3" t="s">
        <v>87</v>
      </c>
      <c r="B18" s="4" t="n">
        <v>5000000</v>
      </c>
      <c r="C18" s="4" t="n">
        <v>1600000</v>
      </c>
    </row>
    <row r="19" spans="1:3">
      <c r="A19" s="3" t="s">
        <v>88</v>
      </c>
      <c r="B19" s="4" t="n">
        <v>5000000</v>
      </c>
      <c r="C19" s="4" t="n">
        <v>1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193</v>
      </c>
    </row>
    <row r="4" spans="1:2">
      <c r="A4" s="3" t="s">
        <v>229</v>
      </c>
      <c r="B4" s="3"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193</v>
      </c>
    </row>
    <row r="4" spans="1:2">
      <c r="A4" s="3" t="s">
        <v>232</v>
      </c>
      <c r="B4" s="3"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193</v>
      </c>
    </row>
    <row r="4" spans="1:2">
      <c r="A4" s="3" t="s">
        <v>235</v>
      </c>
      <c r="B4" s="3"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193</v>
      </c>
    </row>
    <row r="4" spans="1:2">
      <c r="A4" s="3" t="s">
        <v>238</v>
      </c>
      <c r="B4" s="3"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6" t="s">
        <v>193</v>
      </c>
    </row>
    <row r="4" spans="1:2">
      <c r="A4" s="3" t="s">
        <v>241</v>
      </c>
      <c r="B4" s="3"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6" t="s">
        <v>193</v>
      </c>
    </row>
    <row r="4" spans="1:2">
      <c r="A4" s="3" t="s">
        <v>244</v>
      </c>
      <c r="B4" s="3"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193</v>
      </c>
    </row>
    <row r="4" spans="1:2">
      <c r="A4" s="3" t="s">
        <v>247</v>
      </c>
      <c r="B4" s="3"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193</v>
      </c>
    </row>
    <row r="4" spans="1:2">
      <c r="A4" s="3" t="s">
        <v>250</v>
      </c>
      <c r="B4" s="3"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6" t="s">
        <v>253</v>
      </c>
    </row>
    <row r="4" spans="1:2">
      <c r="A4" s="3" t="s">
        <v>254</v>
      </c>
      <c r="B4" s="3"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6" t="s">
        <v>253</v>
      </c>
    </row>
    <row r="4" spans="1:2">
      <c r="A4" s="3" t="s">
        <v>257</v>
      </c>
      <c r="B4" s="3"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6" t="s">
        <v>92</v>
      </c>
    </row>
    <row r="4" spans="1:5">
      <c r="A4" s="3" t="s">
        <v>93</v>
      </c>
      <c r="B4" s="7" t="n">
        <v>5080896</v>
      </c>
      <c r="C4" s="7" t="n">
        <v>2330032</v>
      </c>
      <c r="D4" s="7" t="n">
        <v>8713304</v>
      </c>
      <c r="E4" s="7" t="n">
        <v>4823273</v>
      </c>
    </row>
    <row r="5" spans="1:5">
      <c r="A5" s="3" t="s">
        <v>94</v>
      </c>
      <c r="B5" s="4" t="n">
        <v>3506905</v>
      </c>
      <c r="C5" s="4" t="n">
        <v>1913320</v>
      </c>
      <c r="D5" s="4" t="n">
        <v>6258230</v>
      </c>
      <c r="E5" s="4" t="n">
        <v>3790939</v>
      </c>
    </row>
    <row r="6" spans="1:5">
      <c r="A6" s="3" t="s">
        <v>95</v>
      </c>
      <c r="B6" s="4" t="n">
        <v>1573991</v>
      </c>
      <c r="C6" s="4" t="n">
        <v>416712</v>
      </c>
      <c r="D6" s="4" t="n">
        <v>2455074</v>
      </c>
      <c r="E6" s="4" t="n">
        <v>1032334</v>
      </c>
    </row>
    <row r="7" spans="1:5">
      <c r="A7" s="6" t="s">
        <v>96</v>
      </c>
    </row>
    <row r="8" spans="1:5">
      <c r="A8" s="3" t="s">
        <v>97</v>
      </c>
      <c r="B8" s="4" t="n">
        <v>1513584</v>
      </c>
      <c r="C8" s="4" t="n">
        <v>774239</v>
      </c>
      <c r="D8" s="4" t="n">
        <v>2362732</v>
      </c>
      <c r="E8" s="4" t="n">
        <v>1587006</v>
      </c>
    </row>
    <row r="9" spans="1:5">
      <c r="A9" s="3" t="s">
        <v>98</v>
      </c>
      <c r="B9" s="4" t="n">
        <v>255200</v>
      </c>
      <c r="C9" s="4" t="n">
        <v>162926</v>
      </c>
      <c r="D9" s="4" t="n">
        <v>428500</v>
      </c>
      <c r="E9" s="4" t="n">
        <v>325039</v>
      </c>
    </row>
    <row r="10" spans="1:5">
      <c r="A10" s="3" t="s">
        <v>99</v>
      </c>
      <c r="B10" s="4" t="n">
        <v>18853</v>
      </c>
      <c r="C10" s="4" t="n">
        <v>18853</v>
      </c>
      <c r="D10" s="4" t="n">
        <v>37706</v>
      </c>
      <c r="E10" s="4" t="n">
        <v>37706</v>
      </c>
    </row>
    <row r="11" spans="1:5">
      <c r="A11" s="3" t="s">
        <v>100</v>
      </c>
      <c r="D11" s="4" t="n">
        <v>356933</v>
      </c>
    </row>
    <row r="12" spans="1:5">
      <c r="A12" s="3" t="s">
        <v>101</v>
      </c>
      <c r="B12" s="4" t="n">
        <v>1787637</v>
      </c>
      <c r="C12" s="4" t="n">
        <v>956018</v>
      </c>
      <c r="D12" s="4" t="n">
        <v>3185871</v>
      </c>
      <c r="E12" s="4" t="n">
        <v>1949751</v>
      </c>
    </row>
    <row r="13" spans="1:5">
      <c r="A13" s="3" t="s">
        <v>102</v>
      </c>
      <c r="B13" s="4" t="n">
        <v>-213646</v>
      </c>
      <c r="C13" s="4" t="n">
        <v>-539306</v>
      </c>
      <c r="D13" s="4" t="n">
        <v>-730797</v>
      </c>
      <c r="E13" s="4" t="n">
        <v>-917417</v>
      </c>
    </row>
    <row r="14" spans="1:5">
      <c r="A14" s="6" t="s">
        <v>103</v>
      </c>
    </row>
    <row r="15" spans="1:5">
      <c r="A15" s="3" t="s">
        <v>104</v>
      </c>
      <c r="B15" s="4" t="n">
        <v>655064</v>
      </c>
      <c r="C15" s="4" t="n">
        <v>366882</v>
      </c>
      <c r="D15" s="4" t="n">
        <v>1007559</v>
      </c>
      <c r="E15" s="4" t="n">
        <v>656490</v>
      </c>
    </row>
    <row r="16" spans="1:5">
      <c r="A16" s="3" t="s">
        <v>105</v>
      </c>
      <c r="B16" s="4" t="n">
        <v>-239610</v>
      </c>
      <c r="D16" s="4" t="n">
        <v>-246025</v>
      </c>
    </row>
    <row r="17" spans="1:5">
      <c r="A17" s="3" t="s">
        <v>106</v>
      </c>
      <c r="D17" s="4" t="n">
        <v>-136300</v>
      </c>
    </row>
    <row r="18" spans="1:5">
      <c r="A18" s="3" t="s">
        <v>107</v>
      </c>
      <c r="B18" s="4" t="n">
        <v>-51806</v>
      </c>
      <c r="C18" s="4" t="n">
        <v>-53752</v>
      </c>
      <c r="D18" s="4" t="n">
        <v>-117659</v>
      </c>
      <c r="E18" s="4" t="n">
        <v>-133564</v>
      </c>
    </row>
    <row r="19" spans="1:5">
      <c r="A19" s="3" t="s">
        <v>108</v>
      </c>
      <c r="B19" s="4" t="n">
        <v>363648</v>
      </c>
      <c r="C19" s="4" t="n">
        <v>313130</v>
      </c>
      <c r="D19" s="4" t="n">
        <v>507575</v>
      </c>
      <c r="E19" s="4" t="n">
        <v>522926</v>
      </c>
    </row>
    <row r="20" spans="1:5">
      <c r="A20" s="3" t="s">
        <v>109</v>
      </c>
      <c r="B20" s="4" t="n">
        <v>-577294</v>
      </c>
      <c r="C20" s="4" t="n">
        <v>-852436</v>
      </c>
      <c r="D20" s="4" t="n">
        <v>-1238372</v>
      </c>
      <c r="E20" s="4" t="n">
        <v>-1440343</v>
      </c>
    </row>
    <row r="21" spans="1:5">
      <c r="A21" s="3" t="s">
        <v>110</v>
      </c>
      <c r="C21" s="4" t="n">
        <v>321</v>
      </c>
      <c r="E21" s="4" t="n">
        <v>367</v>
      </c>
    </row>
    <row r="22" spans="1:5">
      <c r="A22" s="3" t="s">
        <v>111</v>
      </c>
      <c r="B22" s="7" t="n">
        <v>-577294</v>
      </c>
      <c r="C22" s="7" t="n">
        <v>-852757</v>
      </c>
      <c r="D22" s="7" t="n">
        <v>-1238372</v>
      </c>
      <c r="E22" s="7" t="n">
        <v>-1440710</v>
      </c>
    </row>
    <row r="23" spans="1:5">
      <c r="A23" s="6" t="s">
        <v>112</v>
      </c>
    </row>
    <row r="24" spans="1:5">
      <c r="A24" s="3" t="s">
        <v>113</v>
      </c>
      <c r="B24" s="4" t="n">
        <v>27942042</v>
      </c>
      <c r="C24" s="4" t="n">
        <v>23494522</v>
      </c>
      <c r="D24" s="4" t="n">
        <v>26642693</v>
      </c>
      <c r="E24" s="4" t="n">
        <v>23468004</v>
      </c>
    </row>
    <row r="25" spans="1:5">
      <c r="A25" s="3" t="s">
        <v>114</v>
      </c>
      <c r="B25" s="4" t="n">
        <v>27942042</v>
      </c>
      <c r="C25" s="4" t="n">
        <v>23494522</v>
      </c>
      <c r="D25" s="4" t="n">
        <v>26642693</v>
      </c>
      <c r="E25" s="4" t="n">
        <v>23468004</v>
      </c>
    </row>
    <row r="26" spans="1:5">
      <c r="A26" s="6" t="s">
        <v>115</v>
      </c>
    </row>
    <row r="27" spans="1:5">
      <c r="A27" s="3" t="s">
        <v>116</v>
      </c>
      <c r="B27" s="9" t="n">
        <v>-0.02</v>
      </c>
      <c r="C27" s="9" t="n">
        <v>-0.04</v>
      </c>
      <c r="D27" s="9" t="n">
        <v>-0.05</v>
      </c>
      <c r="E27" s="9" t="n">
        <v>-0.06</v>
      </c>
    </row>
    <row r="28" spans="1:5">
      <c r="A28" s="3" t="s">
        <v>117</v>
      </c>
      <c r="B28" s="9" t="n">
        <v>-0.02</v>
      </c>
      <c r="C28" s="9" t="n">
        <v>-0.04</v>
      </c>
      <c r="D28" s="9" t="n">
        <v>-0.05</v>
      </c>
      <c r="E28" s="9"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253</v>
      </c>
    </row>
    <row r="4" spans="1:2">
      <c r="A4" s="3" t="s">
        <v>260</v>
      </c>
      <c r="B4" s="3"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253</v>
      </c>
    </row>
    <row r="4" spans="1:2">
      <c r="A4" s="3" t="s">
        <v>263</v>
      </c>
      <c r="B4" s="3"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253</v>
      </c>
    </row>
    <row r="4" spans="1:2">
      <c r="A4" s="3" t="s">
        <v>266</v>
      </c>
      <c r="B4" s="3"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253</v>
      </c>
    </row>
    <row r="4" spans="1:2">
      <c r="A4" s="3" t="s">
        <v>269</v>
      </c>
      <c r="B4" s="3"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6" t="s">
        <v>253</v>
      </c>
    </row>
    <row r="4" spans="1:2">
      <c r="A4" s="3" t="s">
        <v>272</v>
      </c>
      <c r="B4" s="3"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253</v>
      </c>
    </row>
    <row r="4" spans="1:2">
      <c r="A4" s="3" t="s">
        <v>275</v>
      </c>
      <c r="B4" s="3" t="s">
        <v>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6" t="s">
        <v>253</v>
      </c>
    </row>
    <row r="4" spans="1:2">
      <c r="A4" s="3" t="s">
        <v>278</v>
      </c>
      <c r="B4" s="3" t="s">
        <v>2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6" t="s">
        <v>253</v>
      </c>
    </row>
    <row r="4" spans="1:2">
      <c r="A4" s="3" t="s">
        <v>281</v>
      </c>
      <c r="B4" s="3"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53</v>
      </c>
    </row>
    <row r="4" spans="1:2">
      <c r="A4" s="3" t="s">
        <v>284</v>
      </c>
      <c r="B4" s="3" t="s">
        <v>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53</v>
      </c>
    </row>
    <row r="4" spans="1:2">
      <c r="A4" s="3" t="s">
        <v>287</v>
      </c>
      <c r="B4" s="3" t="s">
        <v>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91</v>
      </c>
    </row>
    <row r="3" spans="1:3">
      <c r="A3" s="6" t="s">
        <v>119</v>
      </c>
    </row>
    <row r="4" spans="1:3">
      <c r="A4" s="3" t="s">
        <v>111</v>
      </c>
      <c r="B4" s="7" t="n">
        <v>-1238372</v>
      </c>
      <c r="C4" s="7" t="n">
        <v>-1440710</v>
      </c>
    </row>
    <row r="5" spans="1:3">
      <c r="A5" s="6" t="s">
        <v>120</v>
      </c>
    </row>
    <row r="6" spans="1:3">
      <c r="A6" s="3" t="s">
        <v>98</v>
      </c>
      <c r="B6" s="4" t="n">
        <v>428500</v>
      </c>
      <c r="C6" s="4" t="n">
        <v>325039</v>
      </c>
    </row>
    <row r="7" spans="1:3">
      <c r="A7" s="3" t="s">
        <v>99</v>
      </c>
      <c r="B7" s="4" t="n">
        <v>37706</v>
      </c>
      <c r="C7" s="4" t="n">
        <v>37706</v>
      </c>
    </row>
    <row r="8" spans="1:3">
      <c r="A8" s="3" t="s">
        <v>105</v>
      </c>
      <c r="B8" s="4" t="n">
        <v>-246025</v>
      </c>
    </row>
    <row r="9" spans="1:3">
      <c r="A9" s="3" t="s">
        <v>106</v>
      </c>
      <c r="B9" s="4" t="n">
        <v>-136300</v>
      </c>
    </row>
    <row r="10" spans="1:3">
      <c r="A10" s="3" t="s">
        <v>100</v>
      </c>
      <c r="B10" s="4" t="n">
        <v>356933</v>
      </c>
    </row>
    <row r="11" spans="1:3">
      <c r="A11" s="3" t="s">
        <v>121</v>
      </c>
      <c r="B11" s="4" t="n">
        <v>33395</v>
      </c>
      <c r="C11" s="4" t="n">
        <v>32673</v>
      </c>
    </row>
    <row r="12" spans="1:3">
      <c r="A12" s="3" t="s">
        <v>122</v>
      </c>
      <c r="B12" s="4" t="n">
        <v>176800</v>
      </c>
      <c r="C12" s="4" t="n">
        <v>6168</v>
      </c>
    </row>
    <row r="13" spans="1:3">
      <c r="A13" s="3" t="s">
        <v>123</v>
      </c>
      <c r="B13" s="4" t="n">
        <v>53499</v>
      </c>
      <c r="C13" s="4" t="n">
        <v>6500</v>
      </c>
    </row>
    <row r="14" spans="1:3">
      <c r="A14" s="3" t="s">
        <v>124</v>
      </c>
      <c r="B14" s="4" t="n">
        <v>302837</v>
      </c>
      <c r="C14" s="4" t="n">
        <v>22817</v>
      </c>
    </row>
    <row r="15" spans="1:3">
      <c r="A15" s="6" t="s">
        <v>125</v>
      </c>
    </row>
    <row r="16" spans="1:3">
      <c r="A16" s="3" t="s">
        <v>126</v>
      </c>
      <c r="B16" s="4" t="n">
        <v>-892773</v>
      </c>
      <c r="C16" s="4" t="n">
        <v>32071</v>
      </c>
    </row>
    <row r="17" spans="1:3">
      <c r="A17" s="3" t="s">
        <v>127</v>
      </c>
      <c r="B17" s="4" t="n">
        <v>-367940</v>
      </c>
      <c r="C17" s="4" t="n">
        <v>-202807</v>
      </c>
    </row>
    <row r="18" spans="1:3">
      <c r="A18" s="3" t="s">
        <v>36</v>
      </c>
      <c r="B18" s="4" t="n">
        <v>37300</v>
      </c>
    </row>
    <row r="19" spans="1:3">
      <c r="A19" s="3" t="s">
        <v>128</v>
      </c>
      <c r="B19" s="4" t="n">
        <v>219732</v>
      </c>
      <c r="C19" s="4" t="n">
        <v>-47806</v>
      </c>
    </row>
    <row r="20" spans="1:3">
      <c r="A20" s="3" t="s">
        <v>42</v>
      </c>
      <c r="B20" s="4" t="n">
        <v>-37704</v>
      </c>
    </row>
    <row r="21" spans="1:3">
      <c r="A21" s="3" t="s">
        <v>129</v>
      </c>
      <c r="B21" s="4" t="n">
        <v>21285</v>
      </c>
      <c r="C21" s="4" t="n">
        <v>497003</v>
      </c>
    </row>
    <row r="22" spans="1:3">
      <c r="A22" s="3" t="s">
        <v>130</v>
      </c>
      <c r="B22" s="4" t="n">
        <v>175687</v>
      </c>
      <c r="C22" s="4" t="n">
        <v>271678</v>
      </c>
    </row>
    <row r="23" spans="1:3">
      <c r="A23" s="3" t="s">
        <v>131</v>
      </c>
      <c r="C23" s="4" t="n">
        <v>-304</v>
      </c>
    </row>
    <row r="24" spans="1:3">
      <c r="A24" s="3" t="s">
        <v>132</v>
      </c>
      <c r="B24" s="4" t="n">
        <v>-149407</v>
      </c>
      <c r="C24" s="4" t="n">
        <v>31038</v>
      </c>
    </row>
    <row r="25" spans="1:3">
      <c r="A25" s="3" t="s">
        <v>133</v>
      </c>
      <c r="B25" s="4" t="n">
        <v>-1224847</v>
      </c>
      <c r="C25" s="4" t="n">
        <v>-428934</v>
      </c>
    </row>
    <row r="26" spans="1:3">
      <c r="A26" s="6" t="s">
        <v>134</v>
      </c>
    </row>
    <row r="27" spans="1:3">
      <c r="A27" s="3" t="s">
        <v>135</v>
      </c>
      <c r="B27" s="4" t="n">
        <v>-143480</v>
      </c>
      <c r="C27" s="4" t="n">
        <v>-156883</v>
      </c>
    </row>
    <row r="28" spans="1:3">
      <c r="A28" s="3" t="s">
        <v>136</v>
      </c>
      <c r="B28" s="4" t="n">
        <v>229257</v>
      </c>
    </row>
    <row r="29" spans="1:3">
      <c r="A29" s="3" t="s">
        <v>137</v>
      </c>
      <c r="B29" s="4" t="n">
        <v>-1976750</v>
      </c>
      <c r="C29" s="4" t="n">
        <v>-1937616</v>
      </c>
    </row>
    <row r="30" spans="1:3">
      <c r="A30" s="3" t="s">
        <v>138</v>
      </c>
      <c r="B30" s="4" t="n">
        <v>-1890973</v>
      </c>
      <c r="C30" s="4" t="n">
        <v>-2094499</v>
      </c>
    </row>
    <row r="31" spans="1:3">
      <c r="A31" s="6" t="s">
        <v>139</v>
      </c>
    </row>
    <row r="32" spans="1:3">
      <c r="A32" s="3" t="s">
        <v>140</v>
      </c>
      <c r="B32" s="4" t="n">
        <v>125000</v>
      </c>
      <c r="C32" s="4" t="n">
        <v>94000</v>
      </c>
    </row>
    <row r="33" spans="1:3">
      <c r="A33" s="3" t="s">
        <v>141</v>
      </c>
      <c r="B33" s="4" t="n">
        <v>779750</v>
      </c>
      <c r="C33" s="4" t="n">
        <v>1942392</v>
      </c>
    </row>
    <row r="34" spans="1:3">
      <c r="A34" s="3" t="s">
        <v>142</v>
      </c>
      <c r="B34" s="4" t="n">
        <v>-201978</v>
      </c>
      <c r="C34" s="4" t="n">
        <v>-156197</v>
      </c>
    </row>
    <row r="35" spans="1:3">
      <c r="A35" s="3" t="s">
        <v>143</v>
      </c>
      <c r="B35" s="4" t="n">
        <v>892866</v>
      </c>
      <c r="C35" s="4" t="n">
        <v>148351</v>
      </c>
    </row>
    <row r="36" spans="1:3">
      <c r="A36" s="3" t="s">
        <v>144</v>
      </c>
      <c r="B36" s="4" t="n">
        <v>-11500</v>
      </c>
      <c r="C36" s="4" t="n">
        <v>-117500</v>
      </c>
    </row>
    <row r="37" spans="1:3">
      <c r="A37" s="3" t="s">
        <v>145</v>
      </c>
      <c r="B37" s="4" t="n">
        <v>700500</v>
      </c>
      <c r="C37" s="4" t="n">
        <v>142000</v>
      </c>
    </row>
    <row r="38" spans="1:3">
      <c r="A38" s="3" t="s">
        <v>146</v>
      </c>
      <c r="B38" s="4" t="n">
        <v>-745959</v>
      </c>
      <c r="C38" s="4" t="n">
        <v>-34252</v>
      </c>
    </row>
    <row r="39" spans="1:3">
      <c r="A39" s="3" t="s">
        <v>147</v>
      </c>
      <c r="C39" s="4" t="n">
        <v>15000</v>
      </c>
    </row>
    <row r="40" spans="1:3">
      <c r="A40" s="3" t="s">
        <v>148</v>
      </c>
      <c r="B40" s="4" t="n">
        <v>1900000</v>
      </c>
    </row>
    <row r="41" spans="1:3">
      <c r="A41" s="3" t="s">
        <v>149</v>
      </c>
      <c r="B41" s="4" t="n">
        <v>-121934</v>
      </c>
      <c r="C41" s="4" t="n">
        <v>-11182</v>
      </c>
    </row>
    <row r="42" spans="1:3">
      <c r="A42" s="3" t="s">
        <v>150</v>
      </c>
      <c r="B42" s="4" t="n">
        <v>3316745</v>
      </c>
      <c r="C42" s="4" t="n">
        <v>2022612</v>
      </c>
    </row>
    <row r="43" spans="1:3">
      <c r="A43" s="3" t="s">
        <v>151</v>
      </c>
      <c r="B43" s="4" t="n">
        <v>200925</v>
      </c>
      <c r="C43" s="4" t="n">
        <v>-500821</v>
      </c>
    </row>
    <row r="44" spans="1:3">
      <c r="A44" s="3" t="s">
        <v>152</v>
      </c>
      <c r="B44" s="4" t="n">
        <v>335823</v>
      </c>
      <c r="C44" s="4" t="n">
        <v>839764</v>
      </c>
    </row>
    <row r="45" spans="1:3">
      <c r="A45" s="3" t="s">
        <v>153</v>
      </c>
      <c r="B45" s="4" t="n">
        <v>536748</v>
      </c>
      <c r="C45" s="4" t="n">
        <v>338943</v>
      </c>
    </row>
    <row r="46" spans="1:3">
      <c r="A46" s="6" t="s">
        <v>154</v>
      </c>
    </row>
    <row r="47" spans="1:3">
      <c r="A47" s="3" t="s">
        <v>155</v>
      </c>
      <c r="B47" s="4" t="n">
        <v>634400</v>
      </c>
      <c r="C47" s="4" t="n">
        <v>217791</v>
      </c>
    </row>
    <row r="48" spans="1:3">
      <c r="A48" s="3" t="s">
        <v>156</v>
      </c>
      <c r="B48" s="3" t="s">
        <v>68</v>
      </c>
      <c r="C48" s="3" t="s">
        <v>68</v>
      </c>
    </row>
    <row r="49" spans="1:3">
      <c r="A49" s="6" t="s">
        <v>157</v>
      </c>
    </row>
    <row r="50" spans="1:3">
      <c r="A50" s="3" t="s">
        <v>158</v>
      </c>
      <c r="B50" s="4" t="n">
        <v>22850</v>
      </c>
      <c r="C50" s="4" t="n">
        <v>36963</v>
      </c>
    </row>
    <row r="51" spans="1:3">
      <c r="A51" s="3" t="s">
        <v>159</v>
      </c>
      <c r="B51" s="4" t="n">
        <v>9584</v>
      </c>
    </row>
    <row r="52" spans="1:3">
      <c r="A52" s="3" t="s">
        <v>160</v>
      </c>
      <c r="B52" s="4" t="n">
        <v>524470</v>
      </c>
    </row>
    <row r="53" spans="1:3">
      <c r="A53" s="3" t="s">
        <v>161</v>
      </c>
      <c r="B53" s="4" t="n">
        <v>450000</v>
      </c>
      <c r="C53" s="4" t="n">
        <v>1500000</v>
      </c>
    </row>
    <row r="54" spans="1:3">
      <c r="A54" s="3" t="s">
        <v>162</v>
      </c>
      <c r="B54" s="4" t="n">
        <v>1950000</v>
      </c>
      <c r="C54" s="4" t="n">
        <v>300000</v>
      </c>
    </row>
    <row r="55" spans="1:3">
      <c r="A55" s="3" t="s">
        <v>163</v>
      </c>
      <c r="B55" s="7" t="n">
        <v>3197538</v>
      </c>
    </row>
    <row r="56" spans="1:3">
      <c r="A56" s="3" t="s">
        <v>164</v>
      </c>
      <c r="C56" s="4" t="n">
        <v>40941</v>
      </c>
    </row>
    <row r="57" spans="1:3">
      <c r="A57" s="3" t="s">
        <v>165</v>
      </c>
      <c r="C57" s="4" t="n">
        <v>1439725</v>
      </c>
    </row>
    <row r="58" spans="1:3">
      <c r="A58" s="3" t="s">
        <v>166</v>
      </c>
      <c r="C58" s="7" t="n">
        <v>3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53</v>
      </c>
    </row>
    <row r="4" spans="1:2">
      <c r="A4" s="3" t="s">
        <v>290</v>
      </c>
      <c r="B4" s="3" t="s">
        <v>2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6" t="s">
        <v>253</v>
      </c>
    </row>
    <row r="4" spans="1:2">
      <c r="A4" s="3" t="s">
        <v>293</v>
      </c>
      <c r="B4" s="3" t="s">
        <v>2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253</v>
      </c>
    </row>
    <row r="4" spans="1:2">
      <c r="A4" s="3" t="s">
        <v>296</v>
      </c>
      <c r="B4" s="3" t="s">
        <v>2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3" t="s">
        <v>300</v>
      </c>
      <c r="B4" s="3" t="s">
        <v>301</v>
      </c>
    </row>
    <row r="5" spans="1:2">
      <c r="A5" s="3" t="s">
        <v>302</v>
      </c>
    </row>
    <row r="6" spans="1:2">
      <c r="A6" s="3" t="s">
        <v>300</v>
      </c>
      <c r="B6" s="3" t="s">
        <v>3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253</v>
      </c>
    </row>
    <row r="4" spans="1:2">
      <c r="A4" s="3" t="s">
        <v>305</v>
      </c>
      <c r="B4" s="3" t="s">
        <v>3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6" t="s">
        <v>253</v>
      </c>
    </row>
    <row r="4" spans="1:2">
      <c r="A4" s="3" t="s">
        <v>308</v>
      </c>
      <c r="B4" s="3" t="s">
        <v>3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253</v>
      </c>
    </row>
    <row r="4" spans="1:2">
      <c r="A4" s="3" t="s">
        <v>311</v>
      </c>
      <c r="B4" s="3" t="s">
        <v>3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253</v>
      </c>
    </row>
    <row r="4" spans="1:2">
      <c r="A4" s="3" t="s">
        <v>314</v>
      </c>
      <c r="B4" s="3" t="s">
        <v>3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6" t="s">
        <v>253</v>
      </c>
    </row>
    <row r="4" spans="1:2">
      <c r="A4" s="3" t="s">
        <v>317</v>
      </c>
      <c r="B4" s="3" t="s">
        <v>3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253</v>
      </c>
    </row>
    <row r="4" spans="1:2">
      <c r="A4" s="3" t="s">
        <v>320</v>
      </c>
      <c r="B4" s="3" t="s">
        <v>3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31</v>
      </c>
      <c r="D1" s="2" t="s">
        <v>91</v>
      </c>
      <c r="E1" s="2" t="s">
        <v>323</v>
      </c>
    </row>
    <row r="2" spans="1:5">
      <c r="A2" s="3" t="s">
        <v>33</v>
      </c>
      <c r="B2" s="7" t="n">
        <v>329437</v>
      </c>
      <c r="C2" s="7" t="n">
        <v>128512</v>
      </c>
      <c r="D2" s="7" t="n">
        <v>30052</v>
      </c>
    </row>
    <row r="3" spans="1:5">
      <c r="A3" s="3" t="s">
        <v>42</v>
      </c>
      <c r="B3" s="4" t="n">
        <v>295942</v>
      </c>
      <c r="C3" s="4" t="n">
        <v>258238</v>
      </c>
    </row>
    <row r="4" spans="1:5">
      <c r="A4" s="3" t="s">
        <v>152</v>
      </c>
      <c r="B4" s="4" t="n">
        <v>536748</v>
      </c>
      <c r="C4" s="4" t="n">
        <v>335823</v>
      </c>
      <c r="D4" s="4" t="n">
        <v>338943</v>
      </c>
      <c r="E4" s="7" t="n">
        <v>839764</v>
      </c>
    </row>
    <row r="5" spans="1:5">
      <c r="A5" s="3" t="s">
        <v>324</v>
      </c>
    </row>
    <row r="6" spans="1:5">
      <c r="A6" s="3" t="s">
        <v>42</v>
      </c>
      <c r="B6" s="7" t="n">
        <v>207311</v>
      </c>
      <c r="C6" s="7" t="n">
        <v>207311</v>
      </c>
      <c r="D6" s="7" t="n">
        <v>3088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80"/>
    <col customWidth="1" max="3" min="3" width="78"/>
    <col customWidth="1" max="4" min="4" width="80"/>
    <col customWidth="1" max="5" min="5" width="78"/>
    <col customWidth="1" max="6" min="6" width="80"/>
  </cols>
  <sheetData>
    <row r="1" spans="1:6">
      <c r="A1" s="1" t="s">
        <v>325</v>
      </c>
      <c r="B1" s="2" t="s">
        <v>90</v>
      </c>
      <c r="D1" s="2" t="s">
        <v>1</v>
      </c>
      <c r="F1" s="2" t="s">
        <v>326</v>
      </c>
    </row>
    <row r="2" spans="1:6">
      <c r="B2" s="2" t="s">
        <v>2</v>
      </c>
      <c r="C2" s="2" t="s">
        <v>91</v>
      </c>
      <c r="D2" s="2" t="s">
        <v>2</v>
      </c>
      <c r="E2" s="2" t="s">
        <v>91</v>
      </c>
      <c r="F2" s="2" t="s">
        <v>31</v>
      </c>
    </row>
    <row r="3" spans="1:6">
      <c r="A3" s="3" t="s">
        <v>327</v>
      </c>
    </row>
    <row r="4" spans="1:6">
      <c r="A4" s="3" t="s">
        <v>328</v>
      </c>
      <c r="D4" s="3" t="s">
        <v>329</v>
      </c>
      <c r="F4" s="3" t="s">
        <v>330</v>
      </c>
    </row>
    <row r="5" spans="1:6">
      <c r="A5" s="3" t="s">
        <v>331</v>
      </c>
    </row>
    <row r="6" spans="1:6">
      <c r="A6" s="3" t="s">
        <v>328</v>
      </c>
      <c r="B6" s="3" t="s">
        <v>332</v>
      </c>
      <c r="C6" s="3" t="s">
        <v>333</v>
      </c>
      <c r="D6" s="3" t="s">
        <v>334</v>
      </c>
      <c r="E6" s="3" t="s">
        <v>3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1</v>
      </c>
    </row>
    <row r="2" spans="1:3">
      <c r="A2" s="6" t="s">
        <v>337</v>
      </c>
    </row>
    <row r="3" spans="1:3">
      <c r="A3" s="3" t="s">
        <v>338</v>
      </c>
      <c r="B3" s="7" t="n">
        <v>21210</v>
      </c>
      <c r="C3" s="7" t="n">
        <v>187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1</v>
      </c>
    </row>
    <row r="2" spans="1:3">
      <c r="A2" s="6" t="s">
        <v>337</v>
      </c>
    </row>
    <row r="3" spans="1:3">
      <c r="A3" s="3" t="s">
        <v>340</v>
      </c>
      <c r="B3" s="7" t="n">
        <v>837615</v>
      </c>
      <c r="C3" s="7" t="n">
        <v>577259</v>
      </c>
    </row>
    <row r="4" spans="1:3">
      <c r="A4" s="3" t="s">
        <v>341</v>
      </c>
      <c r="B4" s="4" t="n">
        <v>1137070</v>
      </c>
      <c r="C4" s="4" t="n">
        <v>440586</v>
      </c>
    </row>
    <row r="5" spans="1:3">
      <c r="A5" s="3" t="s">
        <v>342</v>
      </c>
      <c r="B5" s="4" t="n">
        <v>280875</v>
      </c>
      <c r="C5" s="4" t="n">
        <v>161310</v>
      </c>
    </row>
    <row r="6" spans="1:3">
      <c r="A6" s="3" t="s">
        <v>343</v>
      </c>
      <c r="C6" s="4" t="n">
        <v>33391</v>
      </c>
    </row>
    <row r="7" spans="1:3">
      <c r="A7" s="3" t="s">
        <v>35</v>
      </c>
      <c r="B7" s="7" t="n">
        <v>2255560</v>
      </c>
      <c r="C7" s="7" t="n">
        <v>12125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44</v>
      </c>
      <c r="B1" s="2" t="s">
        <v>1</v>
      </c>
    </row>
    <row r="2" spans="1:2">
      <c r="B2" s="2" t="s">
        <v>2</v>
      </c>
    </row>
    <row r="3" spans="1:2">
      <c r="A3" s="3" t="s">
        <v>345</v>
      </c>
    </row>
    <row r="4" spans="1:2">
      <c r="A4" s="3" t="s">
        <v>346</v>
      </c>
      <c r="B4" s="3" t="s">
        <v>347</v>
      </c>
    </row>
    <row r="5" spans="1:2">
      <c r="A5" s="3" t="s">
        <v>348</v>
      </c>
    </row>
    <row r="6" spans="1:2">
      <c r="A6" s="3" t="s">
        <v>346</v>
      </c>
      <c r="B6" s="3" t="s">
        <v>349</v>
      </c>
    </row>
    <row r="7" spans="1:2">
      <c r="A7" s="3" t="s">
        <v>350</v>
      </c>
    </row>
    <row r="8" spans="1:2">
      <c r="A8" s="3" t="s">
        <v>346</v>
      </c>
      <c r="B8" s="3" t="s">
        <v>351</v>
      </c>
    </row>
    <row r="9" spans="1:2">
      <c r="A9" s="3" t="s">
        <v>352</v>
      </c>
    </row>
    <row r="10" spans="1:2">
      <c r="A10" s="3" t="s">
        <v>346</v>
      </c>
      <c r="B10" s="3" t="s">
        <v>353</v>
      </c>
    </row>
    <row r="11" spans="1:2">
      <c r="A11" s="3" t="s">
        <v>354</v>
      </c>
    </row>
    <row r="12" spans="1:2">
      <c r="A12" s="3" t="s">
        <v>346</v>
      </c>
      <c r="B12" s="3" t="s">
        <v>3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6" t="s">
        <v>337</v>
      </c>
    </row>
    <row r="4" spans="1:2">
      <c r="A4" s="3" t="s">
        <v>136</v>
      </c>
      <c r="B4" s="7" t="n">
        <v>229257</v>
      </c>
    </row>
    <row r="5" spans="1:2">
      <c r="A5" s="3" t="s">
        <v>100</v>
      </c>
      <c r="B5" s="7" t="n">
        <v>3569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1</v>
      </c>
    </row>
    <row r="2" spans="1:3">
      <c r="A2" s="3" t="s">
        <v>39</v>
      </c>
      <c r="B2" s="7" t="n">
        <v>11453779</v>
      </c>
      <c r="C2" s="7" t="n">
        <v>9198387</v>
      </c>
    </row>
    <row r="3" spans="1:3">
      <c r="A3" s="3" t="s">
        <v>358</v>
      </c>
      <c r="B3" s="4" t="n">
        <v>-1185937</v>
      </c>
      <c r="C3" s="4" t="n">
        <v>-838893</v>
      </c>
    </row>
    <row r="4" spans="1:3">
      <c r="A4" s="3" t="s">
        <v>359</v>
      </c>
    </row>
    <row r="5" spans="1:3">
      <c r="A5" s="3" t="s">
        <v>39</v>
      </c>
      <c r="B5" s="4" t="n">
        <v>591028</v>
      </c>
      <c r="C5" s="4" t="n">
        <v>1208935</v>
      </c>
    </row>
    <row r="6" spans="1:3">
      <c r="A6" s="3" t="s">
        <v>360</v>
      </c>
    </row>
    <row r="7" spans="1:3">
      <c r="A7" s="3" t="s">
        <v>39</v>
      </c>
      <c r="B7" s="4" t="n">
        <v>5918496</v>
      </c>
      <c r="C7" s="4" t="n">
        <v>4454466</v>
      </c>
    </row>
    <row r="8" spans="1:3">
      <c r="A8" s="3" t="s">
        <v>361</v>
      </c>
    </row>
    <row r="9" spans="1:3">
      <c r="A9" s="3" t="s">
        <v>39</v>
      </c>
      <c r="B9" s="4" t="n">
        <v>40668</v>
      </c>
      <c r="C9" s="4" t="n">
        <v>7056</v>
      </c>
    </row>
    <row r="10" spans="1:3">
      <c r="A10" s="3" t="s">
        <v>350</v>
      </c>
    </row>
    <row r="11" spans="1:3">
      <c r="A11" s="3" t="s">
        <v>39</v>
      </c>
      <c r="B11" s="4" t="n">
        <v>5795000</v>
      </c>
      <c r="C11" s="4" t="n">
        <v>3945952</v>
      </c>
    </row>
    <row r="12" spans="1:3">
      <c r="A12" s="3" t="s">
        <v>362</v>
      </c>
    </row>
    <row r="13" spans="1:3">
      <c r="A13" s="3" t="s">
        <v>39</v>
      </c>
      <c r="C13" s="4" t="n">
        <v>126347</v>
      </c>
    </row>
    <row r="14" spans="1:3">
      <c r="A14" s="3" t="s">
        <v>352</v>
      </c>
    </row>
    <row r="15" spans="1:3">
      <c r="A15" s="3" t="s">
        <v>39</v>
      </c>
      <c r="B15" s="7" t="n">
        <v>294524</v>
      </c>
      <c r="C15" s="7" t="n">
        <v>2945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63</v>
      </c>
      <c r="B1" s="2" t="s">
        <v>1</v>
      </c>
    </row>
    <row r="2" spans="1:2">
      <c r="B2" s="2" t="s">
        <v>2</v>
      </c>
    </row>
    <row r="3" spans="1:2">
      <c r="A3" s="3" t="s">
        <v>364</v>
      </c>
    </row>
    <row r="4" spans="1:2">
      <c r="A4" s="3" t="s">
        <v>365</v>
      </c>
      <c r="B4" s="3" t="s">
        <v>366</v>
      </c>
    </row>
    <row r="5" spans="1:2">
      <c r="A5" s="3" t="s">
        <v>367</v>
      </c>
    </row>
    <row r="6" spans="1:2">
      <c r="A6" s="3" t="s">
        <v>365</v>
      </c>
      <c r="B6" s="3" t="s">
        <v>353</v>
      </c>
    </row>
    <row r="7" spans="1:2">
      <c r="A7" s="3" t="s">
        <v>368</v>
      </c>
    </row>
    <row r="8" spans="1:2">
      <c r="A8" s="3" t="s">
        <v>365</v>
      </c>
      <c r="B8" s="3" t="s">
        <v>3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1</v>
      </c>
    </row>
    <row r="2" spans="1:3">
      <c r="A2" s="3" t="s">
        <v>370</v>
      </c>
      <c r="B2" s="7" t="n">
        <v>714917</v>
      </c>
      <c r="C2" s="7" t="n">
        <v>752622</v>
      </c>
    </row>
    <row r="3" spans="1:3">
      <c r="A3" s="3" t="s">
        <v>371</v>
      </c>
      <c r="B3" s="4" t="n">
        <v>-194744</v>
      </c>
      <c r="C3" s="4" t="n">
        <v>-157039</v>
      </c>
    </row>
    <row r="4" spans="1:3">
      <c r="A4" s="3" t="s">
        <v>372</v>
      </c>
    </row>
    <row r="5" spans="1:3">
      <c r="A5" s="3" t="s">
        <v>370</v>
      </c>
      <c r="B5" s="4" t="n">
        <v>278474</v>
      </c>
      <c r="C5" s="4" t="n">
        <v>278474</v>
      </c>
    </row>
    <row r="6" spans="1:3">
      <c r="A6" s="3" t="s">
        <v>368</v>
      </c>
    </row>
    <row r="7" spans="1:3">
      <c r="A7" s="3" t="s">
        <v>370</v>
      </c>
      <c r="B7" s="4" t="n">
        <v>100000</v>
      </c>
      <c r="C7" s="4" t="n">
        <v>100000</v>
      </c>
    </row>
    <row r="8" spans="1:3">
      <c r="A8" s="3" t="s">
        <v>367</v>
      </c>
    </row>
    <row r="9" spans="1:3">
      <c r="A9" s="3" t="s">
        <v>370</v>
      </c>
      <c r="B9" s="7" t="n">
        <v>531187</v>
      </c>
      <c r="C9" s="7" t="n">
        <v>5311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1</v>
      </c>
      <c r="D1" s="2" t="s">
        <v>91</v>
      </c>
    </row>
    <row r="2" spans="1:4">
      <c r="A2" s="3" t="s">
        <v>42</v>
      </c>
      <c r="B2" s="7" t="n">
        <v>295942</v>
      </c>
      <c r="C2" s="7" t="n">
        <v>258238</v>
      </c>
    </row>
    <row r="3" spans="1:4">
      <c r="A3" s="3" t="s">
        <v>50</v>
      </c>
    </row>
    <row r="4" spans="1:4">
      <c r="A4" s="3" t="s">
        <v>42</v>
      </c>
      <c r="B4" s="4" t="n">
        <v>56631</v>
      </c>
      <c r="C4" s="4" t="n">
        <v>50927</v>
      </c>
    </row>
    <row r="5" spans="1:4">
      <c r="A5" s="3" t="s">
        <v>324</v>
      </c>
    </row>
    <row r="6" spans="1:4">
      <c r="A6" s="3" t="s">
        <v>42</v>
      </c>
      <c r="B6" s="7" t="n">
        <v>207311</v>
      </c>
      <c r="C6" s="7" t="n">
        <v>207311</v>
      </c>
      <c r="D6" s="7" t="n">
        <v>3088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6" t="s">
        <v>168</v>
      </c>
    </row>
    <row r="4" spans="1:2">
      <c r="A4" s="3" t="s">
        <v>170</v>
      </c>
      <c r="B4" s="3"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1</v>
      </c>
    </row>
    <row r="2" spans="1:3">
      <c r="A2" s="6" t="s">
        <v>337</v>
      </c>
    </row>
    <row r="3" spans="1:3">
      <c r="A3" s="3" t="s">
        <v>375</v>
      </c>
      <c r="B3" s="7" t="n">
        <v>357508</v>
      </c>
    </row>
    <row r="4" spans="1:3">
      <c r="A4" s="3" t="s">
        <v>376</v>
      </c>
      <c r="B4" s="4" t="n">
        <v>792232</v>
      </c>
    </row>
    <row r="5" spans="1:3">
      <c r="A5" s="3" t="s">
        <v>377</v>
      </c>
      <c r="B5" s="4" t="n">
        <v>811073</v>
      </c>
    </row>
    <row r="6" spans="1:3">
      <c r="A6" s="3" t="s">
        <v>378</v>
      </c>
      <c r="B6" s="4" t="n">
        <v>830366</v>
      </c>
    </row>
    <row r="7" spans="1:3">
      <c r="A7" s="3" t="s">
        <v>379</v>
      </c>
      <c r="B7" s="4" t="n">
        <v>850122</v>
      </c>
    </row>
    <row r="8" spans="1:3">
      <c r="A8" s="3" t="s">
        <v>380</v>
      </c>
      <c r="B8" s="4" t="n">
        <v>9664220</v>
      </c>
    </row>
    <row r="9" spans="1:3">
      <c r="A9" s="3" t="s">
        <v>381</v>
      </c>
      <c r="B9" s="4" t="n">
        <v>13305521</v>
      </c>
    </row>
    <row r="10" spans="1:3">
      <c r="A10" s="3" t="s">
        <v>54</v>
      </c>
      <c r="B10" s="4" t="n">
        <v>-79502</v>
      </c>
      <c r="C10" s="7" t="n">
        <v>-24590</v>
      </c>
    </row>
    <row r="11" spans="1:3">
      <c r="A11" s="3" t="s">
        <v>382</v>
      </c>
      <c r="B11" s="4" t="n">
        <v>-4942752</v>
      </c>
    </row>
    <row r="12" spans="1:3">
      <c r="A12" s="3" t="s">
        <v>59</v>
      </c>
      <c r="B12" s="7" t="n">
        <v>8283267</v>
      </c>
      <c r="C12" s="7" t="n">
        <v>65601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83</v>
      </c>
      <c r="B1" s="2" t="s">
        <v>90</v>
      </c>
      <c r="D1" s="2" t="s">
        <v>1</v>
      </c>
    </row>
    <row r="2" spans="1:5">
      <c r="B2" s="2" t="s">
        <v>2</v>
      </c>
      <c r="C2" s="2" t="s">
        <v>91</v>
      </c>
      <c r="D2" s="2" t="s">
        <v>2</v>
      </c>
      <c r="E2" s="2" t="s">
        <v>91</v>
      </c>
    </row>
    <row r="3" spans="1:5">
      <c r="A3" s="6" t="s">
        <v>337</v>
      </c>
    </row>
    <row r="4" spans="1:5">
      <c r="A4" s="3" t="s">
        <v>148</v>
      </c>
      <c r="D4" s="7" t="n">
        <v>1900000</v>
      </c>
    </row>
    <row r="5" spans="1:5">
      <c r="A5" s="3" t="s">
        <v>384</v>
      </c>
      <c r="B5" s="7" t="n">
        <v>1789117</v>
      </c>
      <c r="D5" s="4" t="n">
        <v>1789117</v>
      </c>
    </row>
    <row r="6" spans="1:5">
      <c r="A6" s="3" t="s">
        <v>385</v>
      </c>
      <c r="B6" s="7" t="n">
        <v>362327</v>
      </c>
      <c r="C6" s="7" t="n">
        <v>88500</v>
      </c>
      <c r="D6" s="7" t="n">
        <v>820902</v>
      </c>
      <c r="E6" s="7" t="n">
        <v>1818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386</v>
      </c>
      <c r="B1" s="2" t="s">
        <v>356</v>
      </c>
    </row>
    <row r="2" spans="1:2">
      <c r="A2" s="3" t="s">
        <v>387</v>
      </c>
      <c r="B2" s="7" t="n">
        <v>81534</v>
      </c>
    </row>
    <row r="3" spans="1:2">
      <c r="A3" s="3" t="s">
        <v>388</v>
      </c>
      <c r="B3" s="4" t="n">
        <v>309118</v>
      </c>
    </row>
    <row r="4" spans="1:2">
      <c r="A4" s="3" t="s">
        <v>389</v>
      </c>
      <c r="B4" s="4" t="n">
        <v>282342</v>
      </c>
    </row>
    <row r="5" spans="1:2">
      <c r="A5" s="3" t="s">
        <v>390</v>
      </c>
      <c r="B5" s="4" t="n">
        <v>290812</v>
      </c>
    </row>
    <row r="6" spans="1:2">
      <c r="A6" s="3" t="s">
        <v>391</v>
      </c>
      <c r="B6" s="4" t="n">
        <v>963806</v>
      </c>
    </row>
    <row r="7" spans="1:2">
      <c r="A7" s="3" t="s">
        <v>392</v>
      </c>
    </row>
    <row r="8" spans="1:2">
      <c r="A8" s="3" t="s">
        <v>387</v>
      </c>
      <c r="B8" s="4" t="n">
        <v>66534</v>
      </c>
    </row>
    <row r="9" spans="1:2">
      <c r="A9" s="3" t="s">
        <v>388</v>
      </c>
      <c r="B9" s="4" t="n">
        <v>274118</v>
      </c>
    </row>
    <row r="10" spans="1:2">
      <c r="A10" s="3" t="s">
        <v>389</v>
      </c>
      <c r="B10" s="4" t="n">
        <v>282342</v>
      </c>
    </row>
    <row r="11" spans="1:2">
      <c r="A11" s="3" t="s">
        <v>390</v>
      </c>
      <c r="B11" s="4" t="n">
        <v>290812</v>
      </c>
    </row>
    <row r="12" spans="1:2">
      <c r="A12" s="3" t="s">
        <v>391</v>
      </c>
      <c r="B12" s="4" t="n">
        <v>913806</v>
      </c>
    </row>
    <row r="13" spans="1:2">
      <c r="A13" s="3" t="s">
        <v>393</v>
      </c>
    </row>
    <row r="14" spans="1:2">
      <c r="A14" s="3" t="s">
        <v>387</v>
      </c>
      <c r="B14" s="4" t="n">
        <v>15000</v>
      </c>
    </row>
    <row r="15" spans="1:2">
      <c r="A15" s="3" t="s">
        <v>388</v>
      </c>
      <c r="B15" s="4" t="n">
        <v>35000</v>
      </c>
    </row>
    <row r="16" spans="1:2">
      <c r="A16" s="3" t="s">
        <v>391</v>
      </c>
      <c r="B16" s="7" t="n">
        <v>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4</v>
      </c>
      <c r="B1" s="2" t="s">
        <v>2</v>
      </c>
      <c r="C1" s="2" t="s">
        <v>31</v>
      </c>
    </row>
    <row r="2" spans="1:3">
      <c r="A2" s="3" t="s">
        <v>51</v>
      </c>
      <c r="B2" s="7" t="n">
        <v>5535421</v>
      </c>
      <c r="C2" s="7" t="n">
        <v>3893617</v>
      </c>
    </row>
    <row r="3" spans="1:3">
      <c r="A3" s="3" t="s">
        <v>395</v>
      </c>
      <c r="B3" s="4" t="n">
        <v>10479255</v>
      </c>
      <c r="C3" s="4" t="n">
        <v>3893617</v>
      </c>
    </row>
    <row r="4" spans="1:3">
      <c r="A4" s="3" t="s">
        <v>396</v>
      </c>
    </row>
    <row r="5" spans="1:3">
      <c r="A5" s="3" t="s">
        <v>51</v>
      </c>
      <c r="B5" s="4" t="n">
        <v>3069982</v>
      </c>
      <c r="C5" s="4" t="n">
        <v>2012116</v>
      </c>
    </row>
    <row r="6" spans="1:3">
      <c r="A6" s="3" t="s">
        <v>397</v>
      </c>
    </row>
    <row r="7" spans="1:3">
      <c r="A7" s="3" t="s">
        <v>51</v>
      </c>
      <c r="B7" s="4" t="n">
        <v>1961018</v>
      </c>
      <c r="C7" s="4" t="n">
        <v>1871501</v>
      </c>
    </row>
    <row r="8" spans="1:3">
      <c r="A8" s="3" t="s">
        <v>398</v>
      </c>
    </row>
    <row r="9" spans="1:3">
      <c r="A9" s="3" t="s">
        <v>51</v>
      </c>
      <c r="B9" s="4" t="n">
        <v>504421</v>
      </c>
      <c r="C9" s="7" t="n">
        <v>10000</v>
      </c>
    </row>
    <row r="10" spans="1:3">
      <c r="A10" s="3" t="s">
        <v>399</v>
      </c>
    </row>
    <row r="11" spans="1:3">
      <c r="A11" s="3" t="s">
        <v>400</v>
      </c>
      <c r="B11" s="7" t="n">
        <v>49438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56</v>
      </c>
    </row>
    <row r="3" spans="1:2">
      <c r="A3" s="6" t="s">
        <v>337</v>
      </c>
    </row>
    <row r="4" spans="1:2">
      <c r="A4" s="3" t="s">
        <v>402</v>
      </c>
      <c r="B4" s="7" t="n">
        <v>5386097</v>
      </c>
    </row>
    <row r="5" spans="1:2">
      <c r="A5" s="3" t="s">
        <v>403</v>
      </c>
      <c r="B5" s="4" t="n">
        <v>604329</v>
      </c>
    </row>
    <row r="6" spans="1:2">
      <c r="A6" s="3" t="s">
        <v>404</v>
      </c>
      <c r="B6" s="4" t="n">
        <v>4243348</v>
      </c>
    </row>
    <row r="7" spans="1:2">
      <c r="A7" s="3" t="s">
        <v>405</v>
      </c>
      <c r="B7" s="4" t="n">
        <v>178607</v>
      </c>
    </row>
    <row r="8" spans="1:2">
      <c r="A8" s="3" t="s">
        <v>406</v>
      </c>
      <c r="B8" s="4" t="n">
        <v>66874</v>
      </c>
    </row>
    <row r="9" spans="1:2">
      <c r="A9" s="3" t="s">
        <v>407</v>
      </c>
      <c r="B9" s="7" t="n">
        <v>104792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1</v>
      </c>
    </row>
    <row r="2" spans="1:3">
      <c r="A2" s="3" t="s">
        <v>52</v>
      </c>
      <c r="B2" s="7" t="n">
        <v>200500</v>
      </c>
      <c r="C2" s="7" t="n">
        <v>387000</v>
      </c>
    </row>
    <row r="3" spans="1:3">
      <c r="A3" s="3" t="s">
        <v>409</v>
      </c>
    </row>
    <row r="4" spans="1:3">
      <c r="A4" s="3" t="s">
        <v>52</v>
      </c>
      <c r="B4" s="4" t="n">
        <v>4500</v>
      </c>
      <c r="C4" s="4" t="n">
        <v>4500</v>
      </c>
    </row>
    <row r="5" spans="1:3">
      <c r="A5" s="3" t="s">
        <v>410</v>
      </c>
    </row>
    <row r="6" spans="1:3">
      <c r="A6" s="3" t="s">
        <v>52</v>
      </c>
      <c r="B6" s="4" t="n">
        <v>43500</v>
      </c>
      <c r="C6" s="4" t="n">
        <v>43500</v>
      </c>
    </row>
    <row r="7" spans="1:3">
      <c r="A7" s="3" t="s">
        <v>411</v>
      </c>
    </row>
    <row r="8" spans="1:3">
      <c r="A8" s="3" t="s">
        <v>52</v>
      </c>
      <c r="B8" s="4" t="n">
        <v>7500</v>
      </c>
      <c r="C8" s="4" t="n">
        <v>7500</v>
      </c>
    </row>
    <row r="9" spans="1:3">
      <c r="A9" s="3" t="s">
        <v>412</v>
      </c>
    </row>
    <row r="10" spans="1:3">
      <c r="A10" s="3" t="s">
        <v>52</v>
      </c>
      <c r="C10" s="4" t="n">
        <v>300000</v>
      </c>
    </row>
    <row r="11" spans="1:3">
      <c r="A11" s="3" t="s">
        <v>413</v>
      </c>
    </row>
    <row r="12" spans="1:3">
      <c r="A12" s="3" t="s">
        <v>52</v>
      </c>
      <c r="C12" s="4" t="n">
        <v>11500</v>
      </c>
    </row>
    <row r="13" spans="1:3">
      <c r="A13" s="3" t="s">
        <v>414</v>
      </c>
    </row>
    <row r="14" spans="1:3">
      <c r="A14" s="3" t="s">
        <v>52</v>
      </c>
      <c r="B14" s="4" t="n">
        <v>20000</v>
      </c>
      <c r="C14" s="7" t="n">
        <v>20000</v>
      </c>
    </row>
    <row r="15" spans="1:3">
      <c r="A15" s="3" t="s">
        <v>415</v>
      </c>
    </row>
    <row r="16" spans="1:3">
      <c r="A16" s="3" t="s">
        <v>52</v>
      </c>
      <c r="B16" s="7" t="n">
        <v>12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1</v>
      </c>
    </row>
    <row r="2" spans="1:3">
      <c r="A2" s="3" t="s">
        <v>417</v>
      </c>
      <c r="B2" s="7" t="n">
        <v>2978146</v>
      </c>
      <c r="C2" s="7" t="n">
        <v>4042356</v>
      </c>
    </row>
    <row r="3" spans="1:3">
      <c r="A3" s="3" t="s">
        <v>77</v>
      </c>
      <c r="B3" s="4" t="n">
        <v>-310848</v>
      </c>
      <c r="C3" s="4" t="n">
        <v>-79630</v>
      </c>
    </row>
    <row r="4" spans="1:3">
      <c r="A4" s="3" t="s">
        <v>418</v>
      </c>
      <c r="B4" s="4" t="n">
        <v>2667298</v>
      </c>
      <c r="C4" s="4" t="n">
        <v>3962726</v>
      </c>
    </row>
    <row r="5" spans="1:3">
      <c r="A5" s="3" t="s">
        <v>419</v>
      </c>
      <c r="B5" s="4" t="n">
        <v>-649636</v>
      </c>
      <c r="C5" s="4" t="n">
        <v>-2302620</v>
      </c>
    </row>
    <row r="6" spans="1:3">
      <c r="A6" s="3" t="s">
        <v>58</v>
      </c>
      <c r="B6" s="4" t="n">
        <v>2017662</v>
      </c>
      <c r="C6" s="4" t="n">
        <v>1660106</v>
      </c>
    </row>
    <row r="7" spans="1:3">
      <c r="A7" s="3" t="s">
        <v>420</v>
      </c>
    </row>
    <row r="8" spans="1:3">
      <c r="A8" s="3" t="s">
        <v>417</v>
      </c>
      <c r="B8" s="4" t="n">
        <v>25000</v>
      </c>
      <c r="C8" s="4" t="n">
        <v>40000</v>
      </c>
    </row>
    <row r="9" spans="1:3">
      <c r="A9" s="3" t="s">
        <v>421</v>
      </c>
    </row>
    <row r="10" spans="1:3">
      <c r="A10" s="3" t="s">
        <v>417</v>
      </c>
      <c r="B10" s="4" t="n">
        <v>1739147</v>
      </c>
      <c r="C10" s="4" t="n">
        <v>1827108</v>
      </c>
    </row>
    <row r="11" spans="1:3">
      <c r="A11" s="3" t="s">
        <v>422</v>
      </c>
    </row>
    <row r="12" spans="1:3">
      <c r="A12" s="3" t="s">
        <v>417</v>
      </c>
      <c r="C12" s="4" t="n">
        <v>1500000</v>
      </c>
    </row>
    <row r="13" spans="1:3">
      <c r="A13" s="3" t="s">
        <v>423</v>
      </c>
    </row>
    <row r="14" spans="1:3">
      <c r="A14" s="3" t="s">
        <v>417</v>
      </c>
      <c r="B14" s="4" t="n">
        <v>10000</v>
      </c>
      <c r="C14" s="4" t="n">
        <v>30000</v>
      </c>
    </row>
    <row r="15" spans="1:3">
      <c r="A15" s="3" t="s">
        <v>424</v>
      </c>
    </row>
    <row r="16" spans="1:3">
      <c r="A16" s="3" t="s">
        <v>417</v>
      </c>
      <c r="C16" s="4" t="n">
        <v>43000</v>
      </c>
    </row>
    <row r="17" spans="1:3">
      <c r="A17" s="3" t="s">
        <v>425</v>
      </c>
    </row>
    <row r="18" spans="1:3">
      <c r="A18" s="3" t="s">
        <v>417</v>
      </c>
      <c r="C18" s="4" t="n">
        <v>72748</v>
      </c>
    </row>
    <row r="19" spans="1:3">
      <c r="A19" s="3" t="s">
        <v>426</v>
      </c>
    </row>
    <row r="20" spans="1:3">
      <c r="A20" s="3" t="s">
        <v>417</v>
      </c>
      <c r="C20" s="4" t="n">
        <v>105000</v>
      </c>
    </row>
    <row r="21" spans="1:3">
      <c r="A21" s="3" t="s">
        <v>427</v>
      </c>
    </row>
    <row r="22" spans="1:3">
      <c r="A22" s="3" t="s">
        <v>417</v>
      </c>
      <c r="C22" s="4" t="n">
        <v>60000</v>
      </c>
    </row>
    <row r="23" spans="1:3">
      <c r="A23" s="3" t="s">
        <v>428</v>
      </c>
    </row>
    <row r="24" spans="1:3">
      <c r="A24" s="3" t="s">
        <v>417</v>
      </c>
      <c r="C24" s="4" t="n">
        <v>58500</v>
      </c>
    </row>
    <row r="25" spans="1:3">
      <c r="A25" s="3" t="s">
        <v>429</v>
      </c>
    </row>
    <row r="26" spans="1:3">
      <c r="A26" s="3" t="s">
        <v>417</v>
      </c>
      <c r="C26" s="4" t="n">
        <v>115000</v>
      </c>
    </row>
    <row r="27" spans="1:3">
      <c r="A27" s="3" t="s">
        <v>430</v>
      </c>
    </row>
    <row r="28" spans="1:3">
      <c r="A28" s="3" t="s">
        <v>417</v>
      </c>
      <c r="C28" s="4" t="n">
        <v>105000</v>
      </c>
    </row>
    <row r="29" spans="1:3">
      <c r="A29" s="3" t="s">
        <v>431</v>
      </c>
    </row>
    <row r="30" spans="1:3">
      <c r="A30" s="3" t="s">
        <v>417</v>
      </c>
      <c r="B30" s="4" t="n">
        <v>64000</v>
      </c>
      <c r="C30" s="4" t="n">
        <v>86000</v>
      </c>
    </row>
    <row r="31" spans="1:3">
      <c r="A31" s="3" t="s">
        <v>432</v>
      </c>
    </row>
    <row r="32" spans="1:3">
      <c r="A32" s="3" t="s">
        <v>417</v>
      </c>
      <c r="B32" s="4" t="n">
        <v>150000</v>
      </c>
    </row>
    <row r="33" spans="1:3">
      <c r="A33" s="3" t="s">
        <v>433</v>
      </c>
    </row>
    <row r="34" spans="1:3">
      <c r="A34" s="3" t="s">
        <v>417</v>
      </c>
      <c r="B34" s="4" t="n">
        <v>128000</v>
      </c>
    </row>
    <row r="35" spans="1:3">
      <c r="A35" s="3" t="s">
        <v>434</v>
      </c>
    </row>
    <row r="36" spans="1:3">
      <c r="A36" s="3" t="s">
        <v>417</v>
      </c>
      <c r="B36" s="4" t="n">
        <v>85000</v>
      </c>
    </row>
    <row r="37" spans="1:3">
      <c r="A37" s="3" t="s">
        <v>435</v>
      </c>
    </row>
    <row r="38" spans="1:3">
      <c r="A38" s="3" t="s">
        <v>417</v>
      </c>
      <c r="B38" s="4" t="n">
        <v>450000</v>
      </c>
    </row>
    <row r="39" spans="1:3">
      <c r="A39" s="3" t="s">
        <v>436</v>
      </c>
    </row>
    <row r="40" spans="1:3">
      <c r="A40" s="3" t="s">
        <v>417</v>
      </c>
      <c r="B40" s="4" t="n">
        <v>124199</v>
      </c>
    </row>
    <row r="41" spans="1:3">
      <c r="A41" s="3" t="s">
        <v>437</v>
      </c>
    </row>
    <row r="42" spans="1:3">
      <c r="A42" s="3" t="s">
        <v>417</v>
      </c>
      <c r="B42" s="4" t="n">
        <v>37800</v>
      </c>
      <c r="C42" s="7" t="n">
        <v>0</v>
      </c>
    </row>
    <row r="43" spans="1:3">
      <c r="A43" s="3" t="s">
        <v>438</v>
      </c>
    </row>
    <row r="44" spans="1:3">
      <c r="A44" s="3" t="s">
        <v>417</v>
      </c>
      <c r="B44" s="7" t="n">
        <v>16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31</v>
      </c>
    </row>
    <row r="3" spans="1:3">
      <c r="A3" s="6" t="s">
        <v>337</v>
      </c>
    </row>
    <row r="4" spans="1:3">
      <c r="A4" s="3" t="s">
        <v>440</v>
      </c>
      <c r="B4" s="7" t="n">
        <v>626559</v>
      </c>
    </row>
    <row r="5" spans="1:3">
      <c r="A5" s="3" t="s">
        <v>441</v>
      </c>
      <c r="B5" s="4" t="n">
        <v>1901587</v>
      </c>
    </row>
    <row r="6" spans="1:3">
      <c r="A6" s="3" t="s">
        <v>442</v>
      </c>
      <c r="B6" s="4" t="n">
        <v>450000</v>
      </c>
    </row>
    <row r="7" spans="1:3">
      <c r="A7" s="3" t="s">
        <v>417</v>
      </c>
      <c r="B7" s="7" t="n">
        <v>2978146</v>
      </c>
      <c r="C7" s="7" t="n">
        <v>40423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3</v>
      </c>
      <c r="B1" s="2" t="s">
        <v>90</v>
      </c>
      <c r="D1" s="2" t="s">
        <v>1</v>
      </c>
    </row>
    <row r="2" spans="1:6">
      <c r="B2" s="2" t="s">
        <v>2</v>
      </c>
      <c r="C2" s="2" t="s">
        <v>91</v>
      </c>
      <c r="D2" s="2" t="s">
        <v>2</v>
      </c>
      <c r="E2" s="2" t="s">
        <v>91</v>
      </c>
      <c r="F2" s="2" t="s">
        <v>31</v>
      </c>
    </row>
    <row r="3" spans="1:6">
      <c r="A3" s="6" t="s">
        <v>337</v>
      </c>
    </row>
    <row r="4" spans="1:6">
      <c r="A4" s="3" t="s">
        <v>82</v>
      </c>
      <c r="B4" s="4" t="n">
        <v>10000000</v>
      </c>
      <c r="D4" s="4" t="n">
        <v>10000000</v>
      </c>
      <c r="F4" s="4" t="n">
        <v>10000000</v>
      </c>
    </row>
    <row r="5" spans="1:6">
      <c r="A5" s="3" t="s">
        <v>81</v>
      </c>
      <c r="B5" s="8" t="n">
        <v>0.0001</v>
      </c>
      <c r="D5" s="8" t="n">
        <v>0.0001</v>
      </c>
      <c r="F5" s="8" t="n">
        <v>0.0001</v>
      </c>
    </row>
    <row r="6" spans="1:6">
      <c r="A6" s="3" t="s">
        <v>79</v>
      </c>
      <c r="F6" s="4" t="n">
        <v>379403</v>
      </c>
    </row>
    <row r="7" spans="1:6">
      <c r="A7" s="3" t="s">
        <v>65</v>
      </c>
      <c r="F7" s="7" t="n">
        <v>1439725</v>
      </c>
    </row>
    <row r="8" spans="1:6">
      <c r="A8" s="3" t="s">
        <v>444</v>
      </c>
      <c r="B8" s="7" t="n">
        <v>17555</v>
      </c>
      <c r="C8" s="7" t="n">
        <v>32673</v>
      </c>
      <c r="D8" s="7" t="n">
        <v>33395</v>
      </c>
      <c r="E8" s="7" t="n">
        <v>3267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45</v>
      </c>
      <c r="B1" s="2" t="s">
        <v>1</v>
      </c>
      <c r="C1" s="2" t="s">
        <v>326</v>
      </c>
    </row>
    <row r="2" spans="1:3">
      <c r="B2" s="2" t="s">
        <v>2</v>
      </c>
      <c r="C2" s="2" t="s">
        <v>31</v>
      </c>
    </row>
    <row r="3" spans="1:3">
      <c r="A3" s="3" t="s">
        <v>446</v>
      </c>
      <c r="B3" s="4" t="n">
        <v>1515000</v>
      </c>
      <c r="C3" s="4" t="n">
        <v>782250</v>
      </c>
    </row>
    <row r="4" spans="1:3">
      <c r="A4" s="3" t="s">
        <v>447</v>
      </c>
      <c r="B4" s="9" t="n">
        <v>0.21</v>
      </c>
      <c r="C4" s="9" t="n">
        <v>0.42</v>
      </c>
    </row>
    <row r="5" spans="1:3">
      <c r="A5" s="3" t="s">
        <v>448</v>
      </c>
      <c r="B5" s="3" t="s">
        <v>449</v>
      </c>
      <c r="C5" s="3" t="s">
        <v>450</v>
      </c>
    </row>
    <row r="6" spans="1:3">
      <c r="A6" s="3" t="s">
        <v>451</v>
      </c>
      <c r="B6" s="4" t="n">
        <v>789000</v>
      </c>
    </row>
    <row r="7" spans="1:3">
      <c r="A7" s="3" t="s">
        <v>452</v>
      </c>
      <c r="B7" s="9" t="n">
        <v>0.06</v>
      </c>
    </row>
    <row r="8" spans="1:3">
      <c r="A8" s="3" t="s">
        <v>453</v>
      </c>
      <c r="B8" s="4" t="n">
        <v>-56250</v>
      </c>
    </row>
    <row r="9" spans="1:3">
      <c r="A9" s="3" t="s">
        <v>454</v>
      </c>
      <c r="B9" s="9" t="n">
        <v>0.8100000000000001</v>
      </c>
    </row>
    <row r="10" spans="1:3">
      <c r="A10" s="3" t="s">
        <v>455</v>
      </c>
      <c r="B10" s="7" t="n">
        <v>63580</v>
      </c>
    </row>
    <row r="11" spans="1:3">
      <c r="A11" s="3" t="s">
        <v>456</v>
      </c>
      <c r="B11" s="4" t="n">
        <v>1515000</v>
      </c>
    </row>
    <row r="12" spans="1:3">
      <c r="A12" s="3" t="s">
        <v>457</v>
      </c>
      <c r="B12" s="9" t="n">
        <v>0.21</v>
      </c>
    </row>
    <row r="13" spans="1:3">
      <c r="A13" s="3" t="s">
        <v>458</v>
      </c>
      <c r="B13" s="3" t="s">
        <v>449</v>
      </c>
    </row>
    <row r="14" spans="1:3">
      <c r="A14" s="3" t="s">
        <v>459</v>
      </c>
      <c r="B14" s="7" t="n">
        <v>63580</v>
      </c>
    </row>
    <row r="15" spans="1:3">
      <c r="A15" s="3" t="s">
        <v>460</v>
      </c>
      <c r="B15" s="4" t="n">
        <v>131250</v>
      </c>
    </row>
    <row r="16" spans="1:3">
      <c r="A16" s="3" t="s">
        <v>461</v>
      </c>
      <c r="B16" s="9" t="n">
        <v>0.49</v>
      </c>
    </row>
    <row r="17" spans="1:3">
      <c r="A17" s="3" t="s">
        <v>462</v>
      </c>
      <c r="B17" s="3" t="s">
        <v>463</v>
      </c>
    </row>
    <row r="18" spans="1:3">
      <c r="A18" s="3" t="s">
        <v>464</v>
      </c>
      <c r="B18" s="7" t="n">
        <v>188</v>
      </c>
    </row>
    <row r="19" spans="1:3">
      <c r="A19" s="3" t="s">
        <v>465</v>
      </c>
    </row>
    <row r="20" spans="1:3">
      <c r="A20" s="3" t="s">
        <v>446</v>
      </c>
      <c r="B20" s="4" t="n">
        <v>704000</v>
      </c>
    </row>
    <row r="21" spans="1:3">
      <c r="A21" s="3" t="s">
        <v>447</v>
      </c>
      <c r="B21" s="9" t="n">
        <v>0.05</v>
      </c>
    </row>
    <row r="22" spans="1:3">
      <c r="A22" s="3" t="s">
        <v>448</v>
      </c>
      <c r="B22" s="3" t="s">
        <v>466</v>
      </c>
    </row>
    <row r="23" spans="1:3">
      <c r="A23" s="3" t="s">
        <v>461</v>
      </c>
      <c r="B23" s="9" t="n">
        <v>0.05</v>
      </c>
    </row>
    <row r="24" spans="1:3">
      <c r="A24" s="3" t="s">
        <v>467</v>
      </c>
    </row>
    <row r="25" spans="1:3">
      <c r="A25" s="3" t="s">
        <v>446</v>
      </c>
      <c r="B25" s="4" t="n">
        <v>85000</v>
      </c>
    </row>
    <row r="26" spans="1:3">
      <c r="A26" s="3" t="s">
        <v>447</v>
      </c>
      <c r="B26" s="9" t="n">
        <v>0.1</v>
      </c>
    </row>
    <row r="27" spans="1:3">
      <c r="A27" s="3" t="s">
        <v>448</v>
      </c>
      <c r="B27" s="3" t="s">
        <v>468</v>
      </c>
    </row>
    <row r="28" spans="1:3">
      <c r="A28" s="3" t="s">
        <v>461</v>
      </c>
      <c r="B28" s="9" t="n">
        <v>0.1</v>
      </c>
    </row>
    <row r="29" spans="1:3">
      <c r="A29" s="3" t="s">
        <v>469</v>
      </c>
    </row>
    <row r="30" spans="1:3">
      <c r="A30" s="3" t="s">
        <v>446</v>
      </c>
      <c r="B30" s="4" t="n">
        <v>388500</v>
      </c>
    </row>
    <row r="31" spans="1:3">
      <c r="A31" s="3" t="s">
        <v>447</v>
      </c>
      <c r="B31" s="9" t="n">
        <v>0.13</v>
      </c>
    </row>
    <row r="32" spans="1:3">
      <c r="A32" s="3" t="s">
        <v>448</v>
      </c>
      <c r="B32" s="3" t="s">
        <v>470</v>
      </c>
    </row>
    <row r="33" spans="1:3">
      <c r="A33" s="3" t="s">
        <v>460</v>
      </c>
      <c r="B33" s="4" t="n">
        <v>46875</v>
      </c>
    </row>
    <row r="34" spans="1:3">
      <c r="A34" s="3" t="s">
        <v>461</v>
      </c>
      <c r="B34" s="9" t="n">
        <v>0.13</v>
      </c>
    </row>
    <row r="35" spans="1:3">
      <c r="A35" s="3" t="s">
        <v>471</v>
      </c>
    </row>
    <row r="36" spans="1:3">
      <c r="A36" s="3" t="s">
        <v>446</v>
      </c>
      <c r="B36" s="4" t="n">
        <v>114000</v>
      </c>
    </row>
    <row r="37" spans="1:3">
      <c r="A37" s="3" t="s">
        <v>447</v>
      </c>
      <c r="B37" s="9" t="n">
        <v>0.26</v>
      </c>
    </row>
    <row r="38" spans="1:3">
      <c r="A38" s="3" t="s">
        <v>448</v>
      </c>
      <c r="B38" s="3" t="s">
        <v>472</v>
      </c>
    </row>
    <row r="39" spans="1:3">
      <c r="A39" s="3" t="s">
        <v>460</v>
      </c>
      <c r="B39" s="4" t="n">
        <v>28500</v>
      </c>
    </row>
    <row r="40" spans="1:3">
      <c r="A40" s="3" t="s">
        <v>461</v>
      </c>
      <c r="B40" s="9" t="n">
        <v>0.26</v>
      </c>
    </row>
    <row r="41" spans="1:3">
      <c r="A41" s="3" t="s">
        <v>473</v>
      </c>
    </row>
    <row r="42" spans="1:3">
      <c r="A42" s="3" t="s">
        <v>446</v>
      </c>
      <c r="B42" s="4" t="n">
        <v>223500</v>
      </c>
    </row>
    <row r="43" spans="1:3">
      <c r="A43" s="3" t="s">
        <v>447</v>
      </c>
      <c r="B43" s="9" t="n">
        <v>0.9</v>
      </c>
    </row>
    <row r="44" spans="1:3">
      <c r="A44" s="3" t="s">
        <v>448</v>
      </c>
      <c r="B44" s="3" t="s">
        <v>474</v>
      </c>
    </row>
    <row r="45" spans="1:3">
      <c r="A45" s="3" t="s">
        <v>460</v>
      </c>
      <c r="B45" s="4" t="n">
        <v>55875</v>
      </c>
    </row>
    <row r="46" spans="1:3">
      <c r="A46" s="3" t="s">
        <v>461</v>
      </c>
      <c r="B46" s="9" t="n">
        <v>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6" t="s">
        <v>168</v>
      </c>
    </row>
    <row r="4" spans="1:2">
      <c r="A4" s="3" t="s">
        <v>172</v>
      </c>
      <c r="B4" s="3"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5</v>
      </c>
      <c r="B1" s="2" t="s">
        <v>1</v>
      </c>
    </row>
    <row r="2" spans="1:4">
      <c r="B2" s="2" t="s">
        <v>2</v>
      </c>
      <c r="C2" s="2" t="s">
        <v>91</v>
      </c>
      <c r="D2" s="2" t="s">
        <v>31</v>
      </c>
    </row>
    <row r="3" spans="1:4">
      <c r="A3" s="6" t="s">
        <v>337</v>
      </c>
    </row>
    <row r="4" spans="1:4">
      <c r="A4" s="3" t="s">
        <v>80</v>
      </c>
      <c r="D4" s="4" t="n">
        <v>379403</v>
      </c>
    </row>
    <row r="5" spans="1:4">
      <c r="A5" s="3" t="s">
        <v>65</v>
      </c>
      <c r="D5" s="7" t="n">
        <v>1439725</v>
      </c>
    </row>
    <row r="6" spans="1:4">
      <c r="A6" s="3" t="s">
        <v>162</v>
      </c>
      <c r="B6" s="7" t="n">
        <v>1950000</v>
      </c>
      <c r="C6" s="7" t="n">
        <v>300000</v>
      </c>
    </row>
    <row r="7" spans="1:4">
      <c r="A7" s="3" t="s">
        <v>161</v>
      </c>
      <c r="B7" s="7" t="n">
        <v>450000</v>
      </c>
      <c r="C7" s="7" t="n">
        <v>15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356</v>
      </c>
    </row>
    <row r="3" spans="1:2">
      <c r="A3" s="3" t="s">
        <v>299</v>
      </c>
    </row>
    <row r="4" spans="1:2">
      <c r="A4" s="3" t="s">
        <v>477</v>
      </c>
      <c r="B4" s="7" t="n">
        <v>5455434</v>
      </c>
    </row>
    <row r="5" spans="1:2">
      <c r="A5" s="3" t="s">
        <v>302</v>
      </c>
    </row>
    <row r="6" spans="1:2">
      <c r="A6" s="3" t="s">
        <v>477</v>
      </c>
      <c r="B6" s="4" t="n">
        <v>4376750</v>
      </c>
    </row>
    <row r="7" spans="1:2">
      <c r="A7" s="3" t="s">
        <v>478</v>
      </c>
    </row>
    <row r="8" spans="1:2">
      <c r="A8" s="3" t="s">
        <v>477</v>
      </c>
      <c r="B8" s="4" t="n">
        <v>262384</v>
      </c>
    </row>
    <row r="9" spans="1:2">
      <c r="A9" s="3" t="s">
        <v>479</v>
      </c>
    </row>
    <row r="10" spans="1:2">
      <c r="A10" s="3" t="s">
        <v>477</v>
      </c>
      <c r="B10" s="4" t="n">
        <v>245833</v>
      </c>
    </row>
    <row r="11" spans="1:2">
      <c r="A11" s="3" t="s">
        <v>480</v>
      </c>
    </row>
    <row r="12" spans="1:2">
      <c r="A12" s="3" t="s">
        <v>477</v>
      </c>
      <c r="B12" s="4" t="n">
        <v>945050</v>
      </c>
    </row>
    <row r="13" spans="1:2">
      <c r="A13" s="3" t="s">
        <v>481</v>
      </c>
    </row>
    <row r="14" spans="1:2">
      <c r="A14" s="3" t="s">
        <v>477</v>
      </c>
      <c r="B14" s="4" t="n">
        <v>4804458</v>
      </c>
    </row>
    <row r="15" spans="1:2">
      <c r="A15" s="3" t="s">
        <v>482</v>
      </c>
    </row>
    <row r="16" spans="1:2">
      <c r="A16" s="3" t="s">
        <v>477</v>
      </c>
      <c r="B16" s="4" t="n">
        <v>3300000</v>
      </c>
    </row>
    <row r="17" spans="1:2">
      <c r="A17" s="3" t="s">
        <v>483</v>
      </c>
    </row>
    <row r="18" spans="1:2">
      <c r="A18" s="3" t="s">
        <v>477</v>
      </c>
      <c r="B18" s="4" t="n">
        <v>167845</v>
      </c>
    </row>
    <row r="19" spans="1:2">
      <c r="A19" s="3" t="s">
        <v>484</v>
      </c>
    </row>
    <row r="20" spans="1:2">
      <c r="A20" s="3" t="s">
        <v>477</v>
      </c>
      <c r="B20" s="4" t="n">
        <v>1230100</v>
      </c>
    </row>
    <row r="21" spans="1:2">
      <c r="A21" s="3" t="s">
        <v>485</v>
      </c>
    </row>
    <row r="22" spans="1:2">
      <c r="A22" s="3" t="s">
        <v>477</v>
      </c>
      <c r="B22" s="4" t="n">
        <v>-25086</v>
      </c>
    </row>
    <row r="23" spans="1:2">
      <c r="A23" s="3" t="s">
        <v>486</v>
      </c>
    </row>
    <row r="24" spans="1:2">
      <c r="A24" s="3" t="s">
        <v>477</v>
      </c>
      <c r="B24" s="4" t="n">
        <v>-154186</v>
      </c>
    </row>
    <row r="25" spans="1:2">
      <c r="A25" s="3" t="s">
        <v>487</v>
      </c>
    </row>
    <row r="26" spans="1:2">
      <c r="A26" s="3" t="s">
        <v>477</v>
      </c>
      <c r="B26" s="4" t="n">
        <v>675074</v>
      </c>
    </row>
    <row r="27" spans="1:2">
      <c r="A27" s="3" t="s">
        <v>488</v>
      </c>
    </row>
    <row r="28" spans="1:2">
      <c r="A28" s="3" t="s">
        <v>477</v>
      </c>
      <c r="B28" s="4" t="n">
        <v>250040</v>
      </c>
    </row>
    <row r="29" spans="1:2">
      <c r="A29" s="3" t="s">
        <v>489</v>
      </c>
    </row>
    <row r="30" spans="1:2">
      <c r="A30" s="3" t="s">
        <v>477</v>
      </c>
      <c r="B30" s="4" t="n">
        <v>-1234328</v>
      </c>
    </row>
    <row r="31" spans="1:2">
      <c r="A31" s="3" t="s">
        <v>490</v>
      </c>
    </row>
    <row r="32" spans="1:2">
      <c r="A32" s="3" t="s">
        <v>477</v>
      </c>
      <c r="B32" s="4" t="n">
        <v>-165000</v>
      </c>
    </row>
    <row r="33" spans="1:2">
      <c r="A33" s="3" t="s">
        <v>491</v>
      </c>
    </row>
    <row r="34" spans="1:2">
      <c r="A34" s="3" t="s">
        <v>477</v>
      </c>
      <c r="B34" s="7" t="n">
        <v>-47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356</v>
      </c>
    </row>
    <row r="3" spans="1:2">
      <c r="A3" s="6" t="s">
        <v>337</v>
      </c>
    </row>
    <row r="4" spans="1:2">
      <c r="A4" s="3" t="s">
        <v>493</v>
      </c>
      <c r="B4" s="7" t="n">
        <v>3000000</v>
      </c>
    </row>
    <row r="5" spans="1:2">
      <c r="A5" s="3" t="s">
        <v>494</v>
      </c>
      <c r="B5" s="4" t="n">
        <v>15000</v>
      </c>
    </row>
    <row r="6" spans="1:2">
      <c r="A6" s="3" t="s">
        <v>495</v>
      </c>
      <c r="B6" s="4" t="n">
        <v>9142</v>
      </c>
    </row>
    <row r="7" spans="1:2">
      <c r="A7" s="3" t="s">
        <v>496</v>
      </c>
      <c r="B7" s="4" t="n">
        <v>173396</v>
      </c>
    </row>
    <row r="8" spans="1:2">
      <c r="A8" s="3" t="s">
        <v>163</v>
      </c>
      <c r="B8" s="7" t="n">
        <v>31975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90</v>
      </c>
      <c r="D1" s="2" t="s">
        <v>1</v>
      </c>
    </row>
    <row r="2" spans="1:5">
      <c r="B2" s="2" t="s">
        <v>2</v>
      </c>
      <c r="C2" s="2" t="s">
        <v>91</v>
      </c>
      <c r="D2" s="2" t="s">
        <v>2</v>
      </c>
      <c r="E2" s="2" t="s">
        <v>91</v>
      </c>
    </row>
    <row r="3" spans="1:5">
      <c r="A3" s="6" t="s">
        <v>337</v>
      </c>
    </row>
    <row r="4" spans="1:5">
      <c r="A4" s="3" t="s">
        <v>498</v>
      </c>
      <c r="B4" s="7" t="n">
        <v>5130415</v>
      </c>
      <c r="C4" s="7" t="n">
        <v>3286385</v>
      </c>
      <c r="D4" s="7" t="n">
        <v>9858522</v>
      </c>
      <c r="E4" s="7" t="n">
        <v>6915583</v>
      </c>
    </row>
    <row r="5" spans="1:5">
      <c r="A5" s="3" t="s">
        <v>499</v>
      </c>
      <c r="B5" s="7" t="n">
        <v>-582886</v>
      </c>
      <c r="C5" s="7" t="n">
        <v>-1103843</v>
      </c>
      <c r="D5" s="7" t="n">
        <v>-1474069</v>
      </c>
      <c r="E5" s="7" t="n">
        <v>-1689535</v>
      </c>
    </row>
    <row r="6" spans="1:5">
      <c r="A6" s="3" t="s">
        <v>500</v>
      </c>
      <c r="B6" s="9" t="n">
        <v>-0.02</v>
      </c>
      <c r="C6" s="9" t="n">
        <v>-0.05</v>
      </c>
      <c r="D6" s="9" t="n">
        <v>-0.06</v>
      </c>
      <c r="E6" s="9" t="n">
        <v>-0.0700000000000000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1</v>
      </c>
      <c r="B1" s="2" t="s">
        <v>90</v>
      </c>
      <c r="D1" s="2" t="s">
        <v>1</v>
      </c>
    </row>
    <row r="2" spans="1:6">
      <c r="B2" s="2" t="s">
        <v>2</v>
      </c>
      <c r="C2" s="2" t="s">
        <v>91</v>
      </c>
      <c r="D2" s="2" t="s">
        <v>2</v>
      </c>
      <c r="E2" s="2" t="s">
        <v>91</v>
      </c>
      <c r="F2" s="2" t="s">
        <v>31</v>
      </c>
    </row>
    <row r="3" spans="1:6">
      <c r="A3" s="3" t="s">
        <v>93</v>
      </c>
      <c r="B3" s="7" t="n">
        <v>5080896</v>
      </c>
      <c r="C3" s="7" t="n">
        <v>2330032</v>
      </c>
      <c r="D3" s="7" t="n">
        <v>8713304</v>
      </c>
      <c r="E3" s="7" t="n">
        <v>4823273</v>
      </c>
    </row>
    <row r="4" spans="1:6">
      <c r="A4" s="3" t="s">
        <v>95</v>
      </c>
      <c r="B4" s="4" t="n">
        <v>1573991</v>
      </c>
      <c r="C4" s="4" t="n">
        <v>416712</v>
      </c>
      <c r="D4" s="4" t="n">
        <v>2455074</v>
      </c>
      <c r="E4" s="4" t="n">
        <v>1032334</v>
      </c>
    </row>
    <row r="5" spans="1:6">
      <c r="A5" s="3" t="s">
        <v>502</v>
      </c>
      <c r="B5" s="4" t="n">
        <v>274053</v>
      </c>
      <c r="C5" s="4" t="n">
        <v>181779</v>
      </c>
      <c r="D5" s="4" t="n">
        <v>466206</v>
      </c>
      <c r="E5" s="4" t="n">
        <v>362745</v>
      </c>
    </row>
    <row r="6" spans="1:6">
      <c r="A6" s="3" t="s">
        <v>104</v>
      </c>
      <c r="B6" s="4" t="n">
        <v>655064</v>
      </c>
      <c r="C6" s="4" t="n">
        <v>366882</v>
      </c>
      <c r="D6" s="4" t="n">
        <v>1007559</v>
      </c>
      <c r="E6" s="4" t="n">
        <v>656490</v>
      </c>
    </row>
    <row r="7" spans="1:6">
      <c r="A7" s="3" t="s">
        <v>111</v>
      </c>
      <c r="B7" s="4" t="n">
        <v>-577294</v>
      </c>
      <c r="C7" s="4" t="n">
        <v>-852757</v>
      </c>
      <c r="D7" s="4" t="n">
        <v>-1238372</v>
      </c>
      <c r="E7" s="4" t="n">
        <v>-1440710</v>
      </c>
    </row>
    <row r="8" spans="1:6">
      <c r="A8" s="3" t="s">
        <v>503</v>
      </c>
      <c r="B8" s="4" t="n">
        <v>3419964</v>
      </c>
      <c r="D8" s="4" t="n">
        <v>3443480</v>
      </c>
    </row>
    <row r="9" spans="1:6">
      <c r="A9" s="3" t="s">
        <v>34</v>
      </c>
      <c r="B9" s="4" t="n">
        <v>3904904</v>
      </c>
      <c r="D9" s="4" t="n">
        <v>3904904</v>
      </c>
      <c r="F9" s="7" t="n">
        <v>2067081</v>
      </c>
    </row>
    <row r="10" spans="1:6">
      <c r="A10" s="3" t="s">
        <v>41</v>
      </c>
      <c r="B10" s="4" t="n">
        <v>3361706</v>
      </c>
      <c r="D10" s="4" t="n">
        <v>3361706</v>
      </c>
      <c r="F10" s="4" t="n">
        <v>2131606</v>
      </c>
    </row>
    <row r="11" spans="1:6">
      <c r="A11" s="3" t="s">
        <v>44</v>
      </c>
      <c r="B11" s="4" t="n">
        <v>22632745</v>
      </c>
      <c r="D11" s="4" t="n">
        <v>22632745</v>
      </c>
      <c r="F11" s="7" t="n">
        <v>15970950</v>
      </c>
    </row>
    <row r="12" spans="1:6">
      <c r="A12" s="3" t="s">
        <v>504</v>
      </c>
    </row>
    <row r="13" spans="1:6">
      <c r="A13" s="3" t="s">
        <v>93</v>
      </c>
      <c r="B13" s="4" t="n">
        <v>2499853</v>
      </c>
      <c r="C13" s="4" t="n">
        <v>1884879</v>
      </c>
      <c r="D13" s="4" t="n">
        <v>4945746</v>
      </c>
      <c r="E13" s="4" t="n">
        <v>3563720</v>
      </c>
    </row>
    <row r="14" spans="1:6">
      <c r="A14" s="3" t="s">
        <v>95</v>
      </c>
      <c r="B14" s="4" t="n">
        <v>1081040</v>
      </c>
      <c r="C14" s="4" t="n">
        <v>570566</v>
      </c>
      <c r="D14" s="4" t="n">
        <v>1806564</v>
      </c>
      <c r="E14" s="4" t="n">
        <v>1096849</v>
      </c>
    </row>
    <row r="15" spans="1:6">
      <c r="A15" s="3" t="s">
        <v>502</v>
      </c>
      <c r="B15" s="4" t="n">
        <v>72611</v>
      </c>
      <c r="C15" s="4" t="n">
        <v>72503</v>
      </c>
      <c r="D15" s="4" t="n">
        <v>145221</v>
      </c>
      <c r="E15" s="4" t="n">
        <v>144598</v>
      </c>
    </row>
    <row r="16" spans="1:6">
      <c r="A16" s="3" t="s">
        <v>104</v>
      </c>
      <c r="B16" s="4" t="n">
        <v>147597</v>
      </c>
      <c r="C16" s="4" t="n">
        <v>180920</v>
      </c>
      <c r="D16" s="4" t="n">
        <v>298583</v>
      </c>
      <c r="E16" s="4" t="n">
        <v>348653</v>
      </c>
    </row>
    <row r="17" spans="1:6">
      <c r="A17" s="3" t="s">
        <v>111</v>
      </c>
      <c r="B17" s="4" t="n">
        <v>539831</v>
      </c>
      <c r="C17" s="4" t="n">
        <v>-27600</v>
      </c>
      <c r="D17" s="4" t="n">
        <v>730948</v>
      </c>
      <c r="E17" s="4" t="n">
        <v>-137916</v>
      </c>
    </row>
    <row r="18" spans="1:6">
      <c r="A18" s="3" t="s">
        <v>503</v>
      </c>
      <c r="B18" s="4" t="n">
        <v>20234</v>
      </c>
      <c r="D18" s="4" t="n">
        <v>20234</v>
      </c>
    </row>
    <row r="19" spans="1:6">
      <c r="A19" s="3" t="s">
        <v>34</v>
      </c>
      <c r="B19" s="4" t="n">
        <v>1943496</v>
      </c>
      <c r="D19" s="4" t="n">
        <v>1943496</v>
      </c>
    </row>
    <row r="20" spans="1:6">
      <c r="A20" s="3" t="s">
        <v>41</v>
      </c>
      <c r="B20" s="4" t="n">
        <v>1963761</v>
      </c>
      <c r="D20" s="4" t="n">
        <v>1963761</v>
      </c>
    </row>
    <row r="21" spans="1:6">
      <c r="A21" s="3" t="s">
        <v>44</v>
      </c>
      <c r="B21" s="4" t="n">
        <v>11058803</v>
      </c>
      <c r="D21" s="4" t="n">
        <v>11058803</v>
      </c>
    </row>
    <row r="22" spans="1:6">
      <c r="A22" s="3" t="s">
        <v>299</v>
      </c>
    </row>
    <row r="23" spans="1:6">
      <c r="A23" s="3" t="s">
        <v>93</v>
      </c>
      <c r="B23" s="4" t="n">
        <v>1459548</v>
      </c>
      <c r="C23" s="4" t="n">
        <v>350300</v>
      </c>
      <c r="D23" s="4" t="n">
        <v>2485475</v>
      </c>
      <c r="E23" s="4" t="n">
        <v>1126080</v>
      </c>
    </row>
    <row r="24" spans="1:6">
      <c r="A24" s="3" t="s">
        <v>95</v>
      </c>
      <c r="B24" s="4" t="n">
        <v>209337</v>
      </c>
      <c r="C24" s="4" t="n">
        <v>-203335</v>
      </c>
      <c r="D24" s="4" t="n">
        <v>365423</v>
      </c>
      <c r="E24" s="4" t="n">
        <v>-135819</v>
      </c>
    </row>
    <row r="25" spans="1:6">
      <c r="A25" s="3" t="s">
        <v>502</v>
      </c>
      <c r="B25" s="4" t="n">
        <v>97291</v>
      </c>
      <c r="C25" s="4" t="n">
        <v>100943</v>
      </c>
      <c r="D25" s="4" t="n">
        <v>208501</v>
      </c>
      <c r="E25" s="4" t="n">
        <v>201481</v>
      </c>
    </row>
    <row r="26" spans="1:6">
      <c r="A26" s="3" t="s">
        <v>104</v>
      </c>
      <c r="B26" s="4" t="n">
        <v>50954</v>
      </c>
      <c r="C26" s="4" t="n">
        <v>66058</v>
      </c>
      <c r="D26" s="4" t="n">
        <v>66111</v>
      </c>
      <c r="E26" s="4" t="n">
        <v>137991</v>
      </c>
    </row>
    <row r="27" spans="1:6">
      <c r="A27" s="3" t="s">
        <v>111</v>
      </c>
      <c r="B27" s="4" t="n">
        <v>-228846</v>
      </c>
      <c r="C27" s="4" t="n">
        <v>-526544</v>
      </c>
      <c r="D27" s="4" t="n">
        <v>-668622</v>
      </c>
      <c r="E27" s="4" t="n">
        <v>-789978</v>
      </c>
    </row>
    <row r="28" spans="1:6">
      <c r="A28" s="3" t="s">
        <v>503</v>
      </c>
      <c r="B28" s="4" t="n">
        <v>81197</v>
      </c>
      <c r="D28" s="4" t="n">
        <v>104713</v>
      </c>
    </row>
    <row r="29" spans="1:6">
      <c r="A29" s="3" t="s">
        <v>34</v>
      </c>
      <c r="B29" s="4" t="n">
        <v>1163924</v>
      </c>
      <c r="D29" s="4" t="n">
        <v>1163924</v>
      </c>
    </row>
    <row r="30" spans="1:6">
      <c r="A30" s="3" t="s">
        <v>41</v>
      </c>
      <c r="B30" s="4" t="n">
        <v>167845</v>
      </c>
      <c r="D30" s="4" t="n">
        <v>167845</v>
      </c>
    </row>
    <row r="31" spans="1:6">
      <c r="A31" s="3" t="s">
        <v>44</v>
      </c>
      <c r="B31" s="4" t="n">
        <v>4888486</v>
      </c>
      <c r="D31" s="4" t="n">
        <v>4888486</v>
      </c>
    </row>
    <row r="32" spans="1:6">
      <c r="A32" s="3" t="s">
        <v>302</v>
      </c>
    </row>
    <row r="33" spans="1:6">
      <c r="A33" s="3" t="s">
        <v>93</v>
      </c>
      <c r="B33" s="4" t="n">
        <v>961597</v>
      </c>
      <c r="D33" s="4" t="n">
        <v>961597</v>
      </c>
    </row>
    <row r="34" spans="1:6">
      <c r="A34" s="3" t="s">
        <v>95</v>
      </c>
      <c r="B34" s="4" t="n">
        <v>199458</v>
      </c>
      <c r="D34" s="4" t="n">
        <v>199458</v>
      </c>
    </row>
    <row r="35" spans="1:6">
      <c r="A35" s="3" t="s">
        <v>502</v>
      </c>
      <c r="B35" s="4" t="n">
        <v>95817</v>
      </c>
      <c r="D35" s="4" t="n">
        <v>95817</v>
      </c>
    </row>
    <row r="36" spans="1:6">
      <c r="A36" s="3" t="s">
        <v>104</v>
      </c>
      <c r="B36" s="4" t="n">
        <v>28706</v>
      </c>
      <c r="D36" s="4" t="n">
        <v>28706</v>
      </c>
    </row>
    <row r="37" spans="1:6">
      <c r="A37" s="3" t="s">
        <v>111</v>
      </c>
      <c r="B37" s="4" t="n">
        <v>-176786</v>
      </c>
      <c r="D37" s="4" t="n">
        <v>-176786</v>
      </c>
    </row>
    <row r="38" spans="1:6">
      <c r="A38" s="3" t="s">
        <v>503</v>
      </c>
      <c r="B38" s="4" t="n">
        <v>3306959</v>
      </c>
      <c r="D38" s="4" t="n">
        <v>3306959</v>
      </c>
    </row>
    <row r="39" spans="1:6">
      <c r="A39" s="3" t="s">
        <v>34</v>
      </c>
      <c r="B39" s="4" t="n">
        <v>789450</v>
      </c>
      <c r="D39" s="4" t="n">
        <v>789450</v>
      </c>
    </row>
    <row r="40" spans="1:6">
      <c r="A40" s="3" t="s">
        <v>41</v>
      </c>
      <c r="B40" s="4" t="n">
        <v>1230100</v>
      </c>
      <c r="D40" s="4" t="n">
        <v>1230100</v>
      </c>
    </row>
    <row r="41" spans="1:6">
      <c r="A41" s="3" t="s">
        <v>44</v>
      </c>
      <c r="B41" s="4" t="n">
        <v>6125560</v>
      </c>
      <c r="D41" s="4" t="n">
        <v>6125560</v>
      </c>
    </row>
    <row r="42" spans="1:6">
      <c r="A42" s="3" t="s">
        <v>505</v>
      </c>
    </row>
    <row r="43" spans="1:6">
      <c r="A43" s="3" t="s">
        <v>93</v>
      </c>
      <c r="B43" s="4" t="n">
        <v>159898</v>
      </c>
      <c r="C43" s="4" t="n">
        <v>94853</v>
      </c>
      <c r="D43" s="4" t="n">
        <v>320486</v>
      </c>
      <c r="E43" s="4" t="n">
        <v>133473</v>
      </c>
    </row>
    <row r="44" spans="1:6">
      <c r="A44" s="3" t="s">
        <v>95</v>
      </c>
      <c r="B44" s="4" t="n">
        <v>84156</v>
      </c>
      <c r="C44" s="4" t="n">
        <v>49481</v>
      </c>
      <c r="D44" s="4" t="n">
        <v>83629</v>
      </c>
      <c r="E44" s="4" t="n">
        <v>71304</v>
      </c>
    </row>
    <row r="45" spans="1:6">
      <c r="A45" s="3" t="s">
        <v>502</v>
      </c>
      <c r="B45" s="4" t="n">
        <v>8334</v>
      </c>
      <c r="C45" s="4" t="n">
        <v>8333</v>
      </c>
      <c r="D45" s="4" t="n">
        <v>16667</v>
      </c>
      <c r="E45" s="4" t="n">
        <v>16666</v>
      </c>
    </row>
    <row r="46" spans="1:6">
      <c r="A46" s="3" t="s">
        <v>104</v>
      </c>
      <c r="B46" s="4" t="n">
        <v>427807</v>
      </c>
      <c r="C46" s="4" t="n">
        <v>119904</v>
      </c>
      <c r="D46" s="4" t="n">
        <v>614159</v>
      </c>
      <c r="E46" s="4" t="n">
        <v>169846</v>
      </c>
    </row>
    <row r="47" spans="1:6">
      <c r="A47" s="3" t="s">
        <v>111</v>
      </c>
      <c r="B47" s="4" t="n">
        <v>-711493</v>
      </c>
      <c r="C47" s="7" t="n">
        <v>-298613</v>
      </c>
      <c r="D47" s="4" t="n">
        <v>-1123912</v>
      </c>
      <c r="E47" s="7" t="n">
        <v>-512816</v>
      </c>
    </row>
    <row r="48" spans="1:6">
      <c r="A48" s="3" t="s">
        <v>503</v>
      </c>
      <c r="B48" s="4" t="n">
        <v>11574</v>
      </c>
      <c r="D48" s="4" t="n">
        <v>11574</v>
      </c>
    </row>
    <row r="49" spans="1:6">
      <c r="A49" s="3" t="s">
        <v>506</v>
      </c>
    </row>
    <row r="50" spans="1:6">
      <c r="A50" s="3" t="s">
        <v>34</v>
      </c>
      <c r="B50" s="4" t="n">
        <v>8034</v>
      </c>
      <c r="D50" s="4" t="n">
        <v>8034</v>
      </c>
    </row>
    <row r="51" spans="1:6">
      <c r="A51" s="3" t="s">
        <v>44</v>
      </c>
      <c r="B51" s="4" t="n">
        <v>559896</v>
      </c>
      <c r="D51" s="4" t="n">
        <v>559896</v>
      </c>
    </row>
    <row r="52" spans="1:6">
      <c r="A52" s="3" t="s">
        <v>507</v>
      </c>
    </row>
    <row r="53" spans="1:6">
      <c r="A53" s="3" t="s">
        <v>34</v>
      </c>
      <c r="B53" s="4" t="n">
        <v>3904904</v>
      </c>
      <c r="D53" s="4" t="n">
        <v>3904904</v>
      </c>
    </row>
    <row r="54" spans="1:6">
      <c r="A54" s="3" t="s">
        <v>41</v>
      </c>
      <c r="B54" s="4" t="n">
        <v>3361706</v>
      </c>
      <c r="D54" s="4" t="n">
        <v>3361706</v>
      </c>
    </row>
    <row r="55" spans="1:6">
      <c r="A55" s="3" t="s">
        <v>44</v>
      </c>
      <c r="B55" s="7" t="n">
        <v>22632745</v>
      </c>
      <c r="D55" s="7" t="n">
        <v>2263274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8</v>
      </c>
      <c r="B1" s="2" t="s">
        <v>90</v>
      </c>
      <c r="C1" s="2" t="s">
        <v>1</v>
      </c>
    </row>
    <row r="2" spans="1:4">
      <c r="B2" s="2" t="s">
        <v>2</v>
      </c>
      <c r="C2" s="2" t="s">
        <v>2</v>
      </c>
      <c r="D2" s="2" t="s">
        <v>31</v>
      </c>
    </row>
    <row r="3" spans="1:4">
      <c r="A3" s="6" t="s">
        <v>337</v>
      </c>
    </row>
    <row r="4" spans="1:4">
      <c r="A4" s="3" t="s">
        <v>49</v>
      </c>
      <c r="B4" s="7" t="n">
        <v>550033</v>
      </c>
      <c r="C4" s="7" t="n">
        <v>550033</v>
      </c>
      <c r="D4" s="7" t="n">
        <v>271588</v>
      </c>
    </row>
    <row r="5" spans="1:4">
      <c r="A5" s="3" t="s">
        <v>105</v>
      </c>
      <c r="B5" s="7" t="n">
        <v>239610</v>
      </c>
      <c r="C5" s="7" t="n">
        <v>2460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09</v>
      </c>
      <c r="B1" s="2" t="s">
        <v>1</v>
      </c>
    </row>
    <row r="2" spans="1:2">
      <c r="B2" s="2" t="s">
        <v>2</v>
      </c>
    </row>
    <row r="3" spans="1:2">
      <c r="A3" s="3" t="s">
        <v>510</v>
      </c>
      <c r="B3" s="3" t="s">
        <v>511</v>
      </c>
    </row>
    <row r="4" spans="1:2">
      <c r="A4" s="3" t="s">
        <v>512</v>
      </c>
      <c r="B4" s="3" t="s">
        <v>513</v>
      </c>
    </row>
    <row r="5" spans="1:2">
      <c r="A5" s="3" t="s">
        <v>514</v>
      </c>
    </row>
    <row r="6" spans="1:2">
      <c r="A6" s="3" t="s">
        <v>515</v>
      </c>
      <c r="B6" s="3" t="s">
        <v>516</v>
      </c>
    </row>
    <row r="7" spans="1:2">
      <c r="A7" s="3" t="s">
        <v>517</v>
      </c>
    </row>
    <row r="8" spans="1:2">
      <c r="A8" s="3" t="s">
        <v>515</v>
      </c>
      <c r="B8" s="3" t="s">
        <v>51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1</v>
      </c>
    </row>
    <row r="2" spans="1:3">
      <c r="A2" s="3" t="s">
        <v>49</v>
      </c>
      <c r="B2" s="7" t="n">
        <v>550033</v>
      </c>
      <c r="C2" s="7" t="n">
        <v>271588</v>
      </c>
    </row>
    <row r="3" spans="1:3">
      <c r="A3" s="3" t="s">
        <v>520</v>
      </c>
    </row>
    <row r="4" spans="1:3">
      <c r="A4" s="3" t="s">
        <v>49</v>
      </c>
      <c r="B4" s="7" t="n">
        <v>550033</v>
      </c>
      <c r="C4" s="7" t="n">
        <v>2715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1</v>
      </c>
      <c r="B1" s="2" t="s">
        <v>90</v>
      </c>
      <c r="C1" s="2" t="s">
        <v>1</v>
      </c>
    </row>
    <row r="2" spans="1:4">
      <c r="B2" s="2" t="s">
        <v>2</v>
      </c>
      <c r="C2" s="2" t="s">
        <v>2</v>
      </c>
      <c r="D2" s="2" t="s">
        <v>31</v>
      </c>
    </row>
    <row r="3" spans="1:4">
      <c r="A3" s="6" t="s">
        <v>337</v>
      </c>
    </row>
    <row r="4" spans="1:4">
      <c r="A4" s="3" t="s">
        <v>49</v>
      </c>
      <c r="B4" s="7" t="n">
        <v>550033</v>
      </c>
      <c r="C4" s="7" t="n">
        <v>550033</v>
      </c>
      <c r="D4" s="7" t="n">
        <v>271588</v>
      </c>
    </row>
    <row r="5" spans="1:4">
      <c r="A5" s="3" t="s">
        <v>522</v>
      </c>
      <c r="C5" s="4" t="n">
        <v>524470</v>
      </c>
    </row>
    <row r="6" spans="1:4">
      <c r="A6" s="3" t="s">
        <v>105</v>
      </c>
      <c r="B6" s="7" t="n">
        <v>-239610</v>
      </c>
      <c r="C6" s="7" t="n">
        <v>-2460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6" t="s">
        <v>168</v>
      </c>
    </row>
    <row r="4" spans="1:2">
      <c r="A4" s="3" t="s">
        <v>174</v>
      </c>
      <c r="B4" s="3"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08:02:32Z</dcterms:created>
  <dcterms:modified xmlns:dcterms="http://purl.org/dc/terms/" xmlns:xsi="http://www.w3.org/2001/XMLSchema-instance" xsi:type="dcterms:W3CDTF">2018-08-17T08:02:32Z</dcterms:modified>
</cp:coreProperties>
</file>